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Accounts and notes receivable, " sheetId="10" state="visible" r:id="rId10"/>
    <sheet xmlns:r="http://schemas.openxmlformats.org/officeDocument/2006/relationships" name="Inventories" sheetId="11" state="visible" r:id="rId11"/>
    <sheet xmlns:r="http://schemas.openxmlformats.org/officeDocument/2006/relationships" name="Long-term Investments" sheetId="12" state="visible" r:id="rId12"/>
    <sheet xmlns:r="http://schemas.openxmlformats.org/officeDocument/2006/relationships" name="Property, plant and equipment, " sheetId="13" state="visible" r:id="rId13"/>
    <sheet xmlns:r="http://schemas.openxmlformats.org/officeDocument/2006/relationships" name="Loans" sheetId="14" state="visible" r:id="rId14"/>
    <sheet xmlns:r="http://schemas.openxmlformats.org/officeDocument/2006/relationships" name="Accounts and notes payable" sheetId="15" state="visible" r:id="rId15"/>
    <sheet xmlns:r="http://schemas.openxmlformats.org/officeDocument/2006/relationships" name="Accrued expenses and other paya" sheetId="16" state="visible" r:id="rId16"/>
    <sheet xmlns:r="http://schemas.openxmlformats.org/officeDocument/2006/relationships" name="Other long-term payable" sheetId="17" state="visible" r:id="rId17"/>
    <sheet xmlns:r="http://schemas.openxmlformats.org/officeDocument/2006/relationships" name="Redeemable non-controlling inte" sheetId="18" state="visible" r:id="rId18"/>
    <sheet xmlns:r="http://schemas.openxmlformats.org/officeDocument/2006/relationships" name="Additional paid-in capital" sheetId="19" state="visible" r:id="rId19"/>
    <sheet xmlns:r="http://schemas.openxmlformats.org/officeDocument/2006/relationships" name="Retained earnings" sheetId="20" state="visible" r:id="rId20"/>
    <sheet xmlns:r="http://schemas.openxmlformats.org/officeDocument/2006/relationships" name="Accumulated other comprehensive" sheetId="21" state="visible" r:id="rId21"/>
    <sheet xmlns:r="http://schemas.openxmlformats.org/officeDocument/2006/relationships" name="Treasury stock" sheetId="22" state="visible" r:id="rId22"/>
    <sheet xmlns:r="http://schemas.openxmlformats.org/officeDocument/2006/relationships" name="Non-controlling interests" sheetId="23" state="visible" r:id="rId23"/>
    <sheet xmlns:r="http://schemas.openxmlformats.org/officeDocument/2006/relationships" name="Net product sales" sheetId="24" state="visible" r:id="rId24"/>
    <sheet xmlns:r="http://schemas.openxmlformats.org/officeDocument/2006/relationships" name="Financial income(expense), net" sheetId="25" state="visible" r:id="rId25"/>
    <sheet xmlns:r="http://schemas.openxmlformats.org/officeDocument/2006/relationships" name="Income per share" sheetId="26" state="visible" r:id="rId26"/>
    <sheet xmlns:r="http://schemas.openxmlformats.org/officeDocument/2006/relationships" name="Significant concentrations" sheetId="27" state="visible" r:id="rId27"/>
    <sheet xmlns:r="http://schemas.openxmlformats.org/officeDocument/2006/relationships" name="Related party transactions and " sheetId="28" state="visible" r:id="rId28"/>
    <sheet xmlns:r="http://schemas.openxmlformats.org/officeDocument/2006/relationships" name="Commitments and contingencies" sheetId="29" state="visible" r:id="rId29"/>
    <sheet xmlns:r="http://schemas.openxmlformats.org/officeDocument/2006/relationships" name="Off-balance sheet arrangements" sheetId="30" state="visible" r:id="rId30"/>
    <sheet xmlns:r="http://schemas.openxmlformats.org/officeDocument/2006/relationships" name="Segment reporting" sheetId="31" state="visible" r:id="rId31"/>
    <sheet xmlns:r="http://schemas.openxmlformats.org/officeDocument/2006/relationships" name="Basis of presentation and sig_2" sheetId="32" state="visible" r:id="rId32"/>
    <sheet xmlns:r="http://schemas.openxmlformats.org/officeDocument/2006/relationships" name="Organization and business (Tabl" sheetId="33" state="visible" r:id="rId33"/>
    <sheet xmlns:r="http://schemas.openxmlformats.org/officeDocument/2006/relationships" name="Accounts and notes receivable_2" sheetId="34" state="visible" r:id="rId34"/>
    <sheet xmlns:r="http://schemas.openxmlformats.org/officeDocument/2006/relationships" name="Inventories (Tables)" sheetId="35" state="visible" r:id="rId35"/>
    <sheet xmlns:r="http://schemas.openxmlformats.org/officeDocument/2006/relationships" name="Long-term Investments (Tables)" sheetId="36" state="visible" r:id="rId36"/>
    <sheet xmlns:r="http://schemas.openxmlformats.org/officeDocument/2006/relationships" name="Property, plant and equipment_2" sheetId="37" state="visible" r:id="rId37"/>
    <sheet xmlns:r="http://schemas.openxmlformats.org/officeDocument/2006/relationships" name="Loans (Tables)" sheetId="38" state="visible" r:id="rId38"/>
    <sheet xmlns:r="http://schemas.openxmlformats.org/officeDocument/2006/relationships" name="Accounts and notes payable (Tab" sheetId="39" state="visible" r:id="rId39"/>
    <sheet xmlns:r="http://schemas.openxmlformats.org/officeDocument/2006/relationships" name="Accrued expenses and other pa_2" sheetId="40" state="visible" r:id="rId40"/>
    <sheet xmlns:r="http://schemas.openxmlformats.org/officeDocument/2006/relationships" name="Additional paid-in capital (Tab" sheetId="41" state="visible" r:id="rId41"/>
    <sheet xmlns:r="http://schemas.openxmlformats.org/officeDocument/2006/relationships" name="Retained earnings (Tables)" sheetId="42" state="visible" r:id="rId42"/>
    <sheet xmlns:r="http://schemas.openxmlformats.org/officeDocument/2006/relationships" name="Accumulated other comprehensi_2" sheetId="43" state="visible" r:id="rId43"/>
    <sheet xmlns:r="http://schemas.openxmlformats.org/officeDocument/2006/relationships" name="Non-controlling interests (Tabl" sheetId="44" state="visible" r:id="rId44"/>
    <sheet xmlns:r="http://schemas.openxmlformats.org/officeDocument/2006/relationships" name="Financial income(expense), net " sheetId="45" state="visible" r:id="rId45"/>
    <sheet xmlns:r="http://schemas.openxmlformats.org/officeDocument/2006/relationships" name="Income per share (Tables)"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Organization and business (Deta" sheetId="50" state="visible" r:id="rId50"/>
    <sheet xmlns:r="http://schemas.openxmlformats.org/officeDocument/2006/relationships" name="Organization and business - Add" sheetId="51" state="visible" r:id="rId51"/>
    <sheet xmlns:r="http://schemas.openxmlformats.org/officeDocument/2006/relationships" name="Accounts and notes receivable_3" sheetId="52" state="visible" r:id="rId52"/>
    <sheet xmlns:r="http://schemas.openxmlformats.org/officeDocument/2006/relationships" name="Accounts and notes receivable_4" sheetId="53" state="visible" r:id="rId53"/>
    <sheet xmlns:r="http://schemas.openxmlformats.org/officeDocument/2006/relationships" name="Inventories (Details)" sheetId="54" state="visible" r:id="rId54"/>
    <sheet xmlns:r="http://schemas.openxmlformats.org/officeDocument/2006/relationships" name="Inventories - Additional Inform" sheetId="55" state="visible" r:id="rId55"/>
    <sheet xmlns:r="http://schemas.openxmlformats.org/officeDocument/2006/relationships" name="Long-term Investments (Details)" sheetId="56" state="visible" r:id="rId56"/>
    <sheet xmlns:r="http://schemas.openxmlformats.org/officeDocument/2006/relationships" name="Long-term Investments - Summari" sheetId="57" state="visible" r:id="rId57"/>
    <sheet xmlns:r="http://schemas.openxmlformats.org/officeDocument/2006/relationships" name="Long-term Investments - Additio"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Loans (Details)" sheetId="61" state="visible" r:id="rId61"/>
    <sheet xmlns:r="http://schemas.openxmlformats.org/officeDocument/2006/relationships" name="Loans - Additional Information " sheetId="62" state="visible" r:id="rId62"/>
    <sheet xmlns:r="http://schemas.openxmlformats.org/officeDocument/2006/relationships" name="Accounts and notes payable (Det" sheetId="63" state="visible" r:id="rId63"/>
    <sheet xmlns:r="http://schemas.openxmlformats.org/officeDocument/2006/relationships" name="Accrued expenses and other pa_3" sheetId="64" state="visible" r:id="rId64"/>
    <sheet xmlns:r="http://schemas.openxmlformats.org/officeDocument/2006/relationships" name="Accrued expenses and other pa_4" sheetId="65" state="visible" r:id="rId65"/>
    <sheet xmlns:r="http://schemas.openxmlformats.org/officeDocument/2006/relationships" name="Other long-term payable (Detail" sheetId="66" state="visible" r:id="rId66"/>
    <sheet xmlns:r="http://schemas.openxmlformats.org/officeDocument/2006/relationships" name="Redeemable non-controlling in_2" sheetId="67" state="visible" r:id="rId67"/>
    <sheet xmlns:r="http://schemas.openxmlformats.org/officeDocument/2006/relationships" name="Additional paid-in capital (Det" sheetId="68" state="visible" r:id="rId68"/>
    <sheet xmlns:r="http://schemas.openxmlformats.org/officeDocument/2006/relationships" name="Retained earnings (Details)" sheetId="69" state="visible" r:id="rId69"/>
    <sheet xmlns:r="http://schemas.openxmlformats.org/officeDocument/2006/relationships" name="Retained earnings - Appropriate" sheetId="70" state="visible" r:id="rId70"/>
    <sheet xmlns:r="http://schemas.openxmlformats.org/officeDocument/2006/relationships" name="Retained earnings - Unappropria" sheetId="71" state="visible" r:id="rId71"/>
    <sheet xmlns:r="http://schemas.openxmlformats.org/officeDocument/2006/relationships" name="Accumulated other comprehensi_3" sheetId="72" state="visible" r:id="rId72"/>
    <sheet xmlns:r="http://schemas.openxmlformats.org/officeDocument/2006/relationships" name="Treasury stock (Details)" sheetId="73" state="visible" r:id="rId73"/>
    <sheet xmlns:r="http://schemas.openxmlformats.org/officeDocument/2006/relationships" name="Non-controlling interests (Deta" sheetId="74" state="visible" r:id="rId74"/>
    <sheet xmlns:r="http://schemas.openxmlformats.org/officeDocument/2006/relationships" name="Net product sales (Details)" sheetId="75" state="visible" r:id="rId75"/>
    <sheet xmlns:r="http://schemas.openxmlformats.org/officeDocument/2006/relationships" name="Financial income(expense), ne_2" sheetId="76" state="visible" r:id="rId76"/>
    <sheet xmlns:r="http://schemas.openxmlformats.org/officeDocument/2006/relationships" name="Income per share (Details)" sheetId="77" state="visible" r:id="rId77"/>
    <sheet xmlns:r="http://schemas.openxmlformats.org/officeDocument/2006/relationships" name="Income per share - Additional I" sheetId="78" state="visible" r:id="rId78"/>
    <sheet xmlns:r="http://schemas.openxmlformats.org/officeDocument/2006/relationships" name="Significant concentrations (Det" sheetId="79" state="visible" r:id="rId79"/>
    <sheet xmlns:r="http://schemas.openxmlformats.org/officeDocument/2006/relationships" name="Related party transactions an_2" sheetId="80" state="visible" r:id="rId80"/>
    <sheet xmlns:r="http://schemas.openxmlformats.org/officeDocument/2006/relationships" name="Related party transactions an_3" sheetId="81" state="visible" r:id="rId81"/>
    <sheet xmlns:r="http://schemas.openxmlformats.org/officeDocument/2006/relationships" name="Commitments and contingencies_2" sheetId="82" state="visible" r:id="rId82"/>
    <sheet xmlns:r="http://schemas.openxmlformats.org/officeDocument/2006/relationships" name="Commitments and contingencies -" sheetId="83" state="visible" r:id="rId83"/>
    <sheet xmlns:r="http://schemas.openxmlformats.org/officeDocument/2006/relationships" name="Segment Reporting (Details)" sheetId="84" state="visible" r:id="rId84"/>
    <sheet xmlns:r="http://schemas.openxmlformats.org/officeDocument/2006/relationships" name="Segment Reporting - Additional "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_(&quot;$ &quot;#,##0.0_);_(&quot;$ &quot;(#,##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3123</t>
        </is>
      </c>
      <c r="C8" s="4" t="inlineStr">
        <is>
          <t xml:space="preserve"> </t>
        </is>
      </c>
    </row>
    <row r="9">
      <c r="A9" s="4" t="inlineStr">
        <is>
          <t>Entity Registrant Name</t>
        </is>
      </c>
      <c r="B9" s="4" t="inlineStr">
        <is>
          <t>China Automotive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85775</t>
        </is>
      </c>
      <c r="C11" s="4" t="inlineStr">
        <is>
          <t xml:space="preserve"> </t>
        </is>
      </c>
    </row>
    <row r="12">
      <c r="A12" s="4" t="inlineStr">
        <is>
          <t>Entity Address, Address Line One</t>
        </is>
      </c>
      <c r="B12" s="4" t="inlineStr">
        <is>
          <t>No. 1 Henglong Road, Yu Qiao Development Zone</t>
        </is>
      </c>
      <c r="C12" s="4" t="inlineStr">
        <is>
          <t xml:space="preserve"> </t>
        </is>
      </c>
    </row>
    <row r="13">
      <c r="A13" s="4" t="inlineStr">
        <is>
          <t>Entity Address, Address Line Two</t>
        </is>
      </c>
      <c r="B13" s="4" t="inlineStr">
        <is>
          <t>Shashi District</t>
        </is>
      </c>
      <c r="C13" s="4" t="inlineStr">
        <is>
          <t xml:space="preserve"> </t>
        </is>
      </c>
    </row>
    <row r="14">
      <c r="A14" s="4" t="inlineStr">
        <is>
          <t>Entity Address, Address Line Three</t>
        </is>
      </c>
      <c r="B14" s="4" t="inlineStr">
        <is>
          <t>Jing Zhou City</t>
        </is>
      </c>
      <c r="C14" s="4" t="inlineStr">
        <is>
          <t xml:space="preserve"> </t>
        </is>
      </c>
    </row>
    <row r="15">
      <c r="A15" s="4" t="inlineStr">
        <is>
          <t>Entity Address, City or Town</t>
        </is>
      </c>
      <c r="B15" s="4" t="inlineStr">
        <is>
          <t>Hubei Province</t>
        </is>
      </c>
      <c r="C15" s="4" t="inlineStr">
        <is>
          <t xml:space="preserve"> </t>
        </is>
      </c>
    </row>
    <row r="16">
      <c r="A16" s="4" t="inlineStr">
        <is>
          <t>Entity Address, Country</t>
        </is>
      </c>
      <c r="B16" s="4" t="inlineStr">
        <is>
          <t>CN</t>
        </is>
      </c>
      <c r="C16" s="4" t="inlineStr">
        <is>
          <t xml:space="preserve"> </t>
        </is>
      </c>
    </row>
    <row r="17">
      <c r="A17" s="4" t="inlineStr">
        <is>
          <t>City Area Code</t>
        </is>
      </c>
      <c r="B17" s="4" t="inlineStr">
        <is>
          <t>86</t>
        </is>
      </c>
      <c r="C17" s="4" t="inlineStr">
        <is>
          <t xml:space="preserve"> </t>
        </is>
      </c>
    </row>
    <row r="18">
      <c r="A18" s="4" t="inlineStr">
        <is>
          <t>Local Phone Number</t>
        </is>
      </c>
      <c r="B18" s="4" t="inlineStr">
        <is>
          <t>716- 412- 7901</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CAA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662112</v>
      </c>
    </row>
    <row r="29">
      <c r="A29" s="4" t="inlineStr">
        <is>
          <t>Entity Central Index Key</t>
        </is>
      </c>
      <c r="B29" s="4" t="inlineStr">
        <is>
          <t>00011577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6 Months Ended</t>
        </is>
      </c>
    </row>
    <row r="2">
      <c r="B2" s="2" t="inlineStr">
        <is>
          <t>Jun. 30, 2022</t>
        </is>
      </c>
    </row>
    <row r="3">
      <c r="A3" s="3" t="inlineStr">
        <is>
          <t>Accounts and notes receivable, net</t>
        </is>
      </c>
      <c r="B3" s="4" t="inlineStr">
        <is>
          <t xml:space="preserve"> </t>
        </is>
      </c>
    </row>
    <row r="4">
      <c r="A4" s="4" t="inlineStr">
        <is>
          <t>Accounts and notes receivable, net</t>
        </is>
      </c>
      <c r="B4" s="4" t="inlineStr">
        <is>
          <t>3. Accounts and notes receivable, net The Company’s accounts and notes receivable, net as of June 30, 2022 and December 31, 2021 are summarized as follows (figures are in thousands of USD): ​ ​ ​ ​ ​ ​ ​ ​ June 30, 2022 December 31, 2021 Accounts receivable - unrelated parties ​ $ 140,083 ​ $ 146,362 Notes receivable - unrelated parties ​ 64,122 ​ 61,328 Total accounts and notes receivable - unrelated parties ​ 204,205 ​ 207,690 Less: allowance for credit losses - unrelated parties ​ (11,311) ​ (11,961) Accounts and notes receivable, net - unrelated parties ​ 192,894 ​ 195,729 Accounts and notes receivable - related parties ​ ​ 12,024 ​ ​ 15,505 Less: allowance for credit losses - related parties ​ ​ (1,427) ​ ​ (898) Accounts and notes receivable, net - related parties ​ 10,597 ​ 14,607 Accounts and notes receivable, net ​ $ 203,491 ​ $ 210,336 ​ Notes receivable represent accounts receivable in the form of bills of exchange for which acceptances are guaranteed and settlements are handled by banks. As of June 30, 2022 and December 31, 2021, the Company pledged its notes receivable in amounts of $13.8 million and $18.2 million, respectively, as collateral for banks to endorse the payment of the Company’s notes payable to the noteholders upon maturity (See Note 8). Provision for doubtful accounts and notes receivable, as provided in the unaudited consolidated statements of operations, amounted to $0.6 million and $0.7 million, for the three and six months ended June 30,2022 , respectively. Provision for doubtful accounts and notes receivable, as provided in the unaudited consolidated statements of operations, amounted to $0.6 million and $0.4 million for the three and six months ended June 30, 2021, respectively. During the three months ended June 30, 2022, the Company’s five largest customers accounted for 44.9% of its consolidated net product sales, with one customer individually accounting for more than 10% of consolidated net sales, i.e., 25.3%. During the six months ended June 30, 2022, the Company’s five largest customers accounted for 45.8% of its consolidated net product sales, with one customer accounting for more than 10% of consolidated net sales, i.e., 23.6%. As of June 30, 2022, approximately 10.9% of accounts receivable were from trade transactions with the aforementioned customer. During the three months ended June 30, 2021, the Company’s five largest customers accounted for 41.8% of its consolidated net product sales, with two customers individually accounting for more than 10% of consolidated net sales, i.e., 18.3% and 10.0% respectively. During the six months ended June 30, 2021, the Company’s five largest customers accounted for 42.3% of its consolidated net product sales, with one customer accounting for more than 10% of consolidated net sales, i.e., 17.4%. As of June 30, 2021, approximately 8.5% of accounts receivable were from trade transactions with the aforementioned customer and there was no individual customer with a receivables balance of more than 10% of total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4. Inventories The Company’s inventories as of June 30, 2022 and December 31, 2021 consisted of the following (figures are in thousands of USD): ​ ​ ​ ​ ​ ​ ​ ​ June 30, 2022 December 31, 2021 Raw materials ​ $ 34,006 ​ $ 33,583 Work in process ​ 8,814 ​ 9,415 Finished goods ​ 66,967 ​ 73,495 Total ​ $ 109,787 ​ $ 116,493 ​ The Company recorded $1.6 million and $1.1 million of inventory write-down to cost of products sold for the three months ended June 30, 2022 and 2021, respectively, and $2.6 million and $2.3 million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6 Months Ended</t>
        </is>
      </c>
    </row>
    <row r="2">
      <c r="B2" s="2" t="inlineStr">
        <is>
          <t>Jun. 30, 2022</t>
        </is>
      </c>
    </row>
    <row r="3">
      <c r="A3" s="3" t="inlineStr">
        <is>
          <t>Long-term Investments</t>
        </is>
      </c>
      <c r="B3" s="4" t="inlineStr">
        <is>
          <t xml:space="preserve"> </t>
        </is>
      </c>
    </row>
    <row r="4">
      <c r="A4" s="4" t="inlineStr">
        <is>
          <t>Long-term Investments</t>
        </is>
      </c>
      <c r="B4" s="4" t="inlineStr">
        <is>
          <t>5. Long-term investments The Company’s long-term investments at June 30, 2022 and December 31, 2021, are summarized as follows (figures are in thousands of USD): ​ ​ ​ ​ ​ ​ ​ ​ ​ June 30, 2022 December 31, 2021 Sentient AB (1) ​ $ 23,129 ​ $ — Chongqing Venture Fund (2) ​ ​ 13,951 ​ ​ 17,530 Hubei Venture Fund (3) ​ 7,887 ​ 9,665 Suzhou Venture Fund (4) ​ 6,712 ​ 7,413 Suzhou Qingshan (5) ​ 4,475 ​ — Henglong Tianyu ​ 834 ​ 913 Chongqing Jinghua ​ 585 ​ 642 Jiangsu Intelligent ​ ​ 790 ​ ​ 803 Total ​ $ 58,363 ​ $ 36,966 (1) In June 2021, Hubei Henglong entered into a share purchase agreement with Jingzhou WiseDawn Electric Car Co., Ltd. , “Jingzhou WiseDawn ”, In accordance with the agreement, CAAS would purchase 200 shares, representing 40% of Sentient AB’s share capital, from Jingzhou WiseDawn for total consideration of RMB 155.2 million, equivalent to approximately $24.5 million at prevailing rate. The transaction was completed in March 2022. Pursuant to the share purchase agreement, the Company has the right to appoint two directors to the board of directors, so it can exercise significant influence over Sentient AB. Therefore, the investment is accounted for using the equity method. As of June 30, 2022, the Company has paid RMB 91.0 million, equivalent to approximately $14.3 million , and the remaining consideration of RMB 64.2 million, equivalent to approximately $ 9.6 million, will be paid in the remaining period of 2022. (2) In January and February 2022, Chongqing Venture Fund made distributions that were proportional to each owner’s allocated share of the fund, pursuant to which Hubei Henglong received $0.6 million in aggregate. (3) In January 2022, Hubei Venture Fund made distributions that were proportional to each owner’s allocated share of the fund, pursuant to which Hubei Henglong received $1.2 million. (4) In February 2022, Suzhou Venture Fund made distributions that were proportional to each owner’s allocated share of the fund, pursuant to which Hubei Henglong received $0.9 million. (5) In January 2022, Hubei Henglong entered into an agreement with other parties to establish a limited partnership, Suzhou Qingshan Zhiyuan Ventrue Capital Fund L.P., “Suzhou Qingshan”. As of June 30, 2022, Hubei Henglong has paid RMB 30.0 million, equivalent to approximately $4.7 million, to purchase 27.78% of Suzhou Qingshan’s equity. As a limited partner, Hubei Henglong has more than virtually no influence over Suzhou Qingshan’s operating and financial policies. The investment is accounted for using the equity method. The condensed financial information of the Company’s significant equity investee for the three and six months ended June 30, 2022 and 2021, including Chongqing Venture Fund, is summarized as follows (figures are in thousands of USD): ​ ​ ​ ​ ​ ​ ​ ​ ​ ​ ​ ​ ​ ​ ​ ​ Three Months Ended June 30, ​ Six Months Ended June 30, ​ 2022 2021 2022 2021 Revenue ​ $ — ​ $ — ​ ​ — ​ ​ — Gross profit ​ — ​ — ​ — ​ — (Loss)/income from continuing operations ​ (2,338) ​ 7,705 ​ (14,994) ​ 1,512 Net (loss)/income ​ ​ (2,338) ​ ​ 7,705 ​ ​ (14,994) ​ ​ 1,5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net</t>
        </is>
      </c>
      <c r="B3" s="4" t="inlineStr">
        <is>
          <t xml:space="preserve"> </t>
        </is>
      </c>
    </row>
    <row r="4">
      <c r="A4" s="4" t="inlineStr">
        <is>
          <t>Property, plant and equipment, net</t>
        </is>
      </c>
      <c r="B4" s="4" t="inlineStr">
        <is>
          <t>6. Property, plant and equipment, net The Company’s property, plant and equipment, net as of June 30, 2022 and December 31, 2021 are summarized as follows (figures are in thousands of USD): ​ ​ ​ ​ ​ ​ ​ ​ ​ June 30, 2022 December 31, 2021 Costs: ​ ​ Buildings ​ $ 68,041 ​ $ 69,554 Machinery and equipment ​ 242,666 ​ 253,245 Electronic equipment ​ 6,636 ​ 6,887 Motor vehicles ​ 4,982 ​ 5,121 Construction in progress ​ 4,157 ​ 6,583 Total amount of property, plant and equipment ​ 326,482 ​ 341,390 Less: Accumulated depreciation (1) ​ (213,211) ​ (213,669) Total amount of property, plant and equipment, net (2)(3) ​ $ 113,271 ​ $ 127,721 (1) Depreciation charges were $5.6 million and $6.4 million for the three months ended June 30, 2022 and 2021, respectively, and $11.5 million and $12.7 million for the six months ended June 30, 2022 and 2021, respectively. (2) As of June 30, 2022 and December 31, 2021, the Company pledged property, plant and equipment with net book value of approximately $47.2 million and $54.7 million, respectively, as security for its comprehensive credit facilities with banks in China. (3) Interest costs capitalized for the three months ended June 30, 2022 and 2021, were $0.03 million and $0.2 million, respectively , and $0.08 million and $0.4 million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2</t>
        </is>
      </c>
    </row>
    <row r="3">
      <c r="A3" s="3" t="inlineStr">
        <is>
          <t>Loans</t>
        </is>
      </c>
      <c r="B3" s="4" t="inlineStr">
        <is>
          <t xml:space="preserve"> </t>
        </is>
      </c>
    </row>
    <row r="4">
      <c r="A4" s="4" t="inlineStr">
        <is>
          <t>Loans</t>
        </is>
      </c>
      <c r="B4" s="4" t="inlineStr">
        <is>
          <t>7 . Loans Loans consist of the following as of June 30, 2022 and December 31, 2021 (figures are in thousands of USD): ​ ​ ​ ​ ​ ​ ​ ​ June 30, 2022 December 31, 2021 Short-term bank loans (1) ​ $ 47,569 ​ $ 47,592 Long-term bank loans (1)(2) ​ 480 ​ — Total bank loans ​ ​ 48,049 ​ ​ 47,592 (1) The Company entered into credit facility agreements with various banks, which were secured by property, plant and equipment and land use rights of the Company. The total credit facility amount was $125.0 million and $116.8 million, respectively, as of June 30, 2022 and December 31, 2021. As of June 30, 2022, and December 31, 2021, the Company has drawn down loans with an aggregate amount of $48.0 million and $47.6 million, respectively. The weighted average interest rate was 3.2% and 3.5% , respectively. (2) The Company borrowed a total of RMB 3.4 million from Chongqing Bank loans from April to June 2022, equivalent to approximately $0.5 million. These loans are due for repayment on March 20, 2025 with an interest rate of 3.85% per annum. In accordance with the loan agreement, the Company should repay the principal of RMB 100,000 , equivalent to approximately $14,900 , every six months starting on April 14, 2022. The Company must use the loans for the purpose as prescribed in the loan contracts. If the Company fails to do so, it will be charged penalty interest and/or trigger early repayment. The Company complied with such financial covenants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6 Months Ended</t>
        </is>
      </c>
    </row>
    <row r="2">
      <c r="B2" s="2" t="inlineStr">
        <is>
          <t>Jun. 30, 2022</t>
        </is>
      </c>
    </row>
    <row r="3">
      <c r="A3" s="3" t="inlineStr">
        <is>
          <t>Accounts and notes payable</t>
        </is>
      </c>
      <c r="B3" s="4" t="inlineStr">
        <is>
          <t xml:space="preserve"> </t>
        </is>
      </c>
    </row>
    <row r="4">
      <c r="A4" s="4" t="inlineStr">
        <is>
          <t>Accounts and notes payable</t>
        </is>
      </c>
      <c r="B4" s="4" t="inlineStr">
        <is>
          <t>8. Accounts and notes payable The Company’s accounts and notes payable as of June 30, 2022 and December 31, 2021 are summarized as follows (figures are in thousands of USD): ​ ​ ​ ​ ​ ​ ​ ​ ​ June 30, 2022 December 31, 2021 Accounts payable - unrelated parties ​ $ 125,004 ​ $ 132,593 Notes payable - unrelated parties (1) ​ 75,572 ​ 81,997 Accounts and notes payable - unrelated parties ​ 200,576 ​ 214,590 Accounts and notes payable - related parties ​ 10,123 ​ 13,464 Total ​ $ 210,699 ​ $ 228,054 (1) Notes payable represent payables in the form of notes issued by the bank. As of June 30, 2022 and December 31, 2021, the Company has pledged cash of $31.4 million and $27.8 million, respectively. As of June 30, 2022 and December 31, 2021, the Company has pledged notes receivable of $13.8 million and $18.2 million, respectively, as collateral for banks to endorse the payment of the Company’s notes payable to the noteholders upon maturity. The Company entered into credit facility agreements with various banks, which were secured by property, plant and equipment and land use rights of the Company. As of June 30, 2022 and December 31, 2021, the Company has used $32.0 million and $33.6 million, respectively, for issuing bank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Jun. 30, 2022</t>
        </is>
      </c>
    </row>
    <row r="3">
      <c r="A3" s="3" t="inlineStr">
        <is>
          <t>Accrued expenses and other payables</t>
        </is>
      </c>
      <c r="B3" s="4" t="inlineStr">
        <is>
          <t xml:space="preserve"> </t>
        </is>
      </c>
    </row>
    <row r="4">
      <c r="A4" s="4" t="inlineStr">
        <is>
          <t>Accrued expenses and other payables</t>
        </is>
      </c>
      <c r="B4" s="4" t="inlineStr">
        <is>
          <t>9. Accrued expenses and other payables The Company’s accrued expenses and other payables as of June 30, 2022 and December 31, 2021 are summarized as follows (figures are in thousands of USD): ​ ​ ​ ​ ​ ​ ​ ​ June 30, 2022 December 31, 2021 Warranty reserves (1) ​ $ 35,028 ​ $ 36,572 Payable for the investment in Sentient AB (See Note 5) ​ ​ 9,570 ​ ​ — Accrued expenses ​ ​ 7,316 ​ ​ 5,596 Current portion of other long-term payable (See Note 10) ​ ​ — ​ ​ 1,115 Payables for overseas transportation and custom clearance ​ 301 ​ 4,548 Dividends payable to holders of non-controlling interests ​ 447 ​ 471 Accrued interest ​ ​ 126 ​ ​ 507 Other payables ​ 1,243 ​ 1,523 Balance at end of year/period ​ $ 54,031 ​ $ 50,332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 For the three and six months ended June 30, 2022 and 2021, the warranties activities were as follows (figures are in thousands of USD): ​ ​ ​ ​ ​ ​ ​ ​ ​ ​ ​ ​ ​ ​ ​ Three Months Ended June 30, ​ Six Months Ended June 30, ​ 2022 2021 2022 2021 Balance at beginning of the period ​ $ 37,128 ​ $ 35,985 ​ $ 36,572 ​ $ 36,215 Additions during the period ​ 3,085 ​ 4,017 ​ 6,973 ​ 7,698 Settlement within the period ​ (3,178) ​ (4,085) ​ (6,654) ​ (7,730) Foreign currency translation (loss)/gain ​ (2,007) ​ 620 ​ (1,863) ​ 354 Balance at end of the period ​ $ 35,028 ​ $ 36,537 ​ $ 35,028 ​ $ 36,5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ng-term payable</t>
        </is>
      </c>
      <c r="B1" s="2" t="inlineStr">
        <is>
          <t>6 Months Ended</t>
        </is>
      </c>
    </row>
    <row r="2">
      <c r="B2" s="2" t="inlineStr">
        <is>
          <t>Jun. 30, 2022</t>
        </is>
      </c>
    </row>
    <row r="3">
      <c r="A3" s="3" t="inlineStr">
        <is>
          <t>Other long-term payable</t>
        </is>
      </c>
      <c r="B3" s="4" t="inlineStr">
        <is>
          <t xml:space="preserve"> </t>
        </is>
      </c>
    </row>
    <row r="4">
      <c r="A4" s="4" t="inlineStr">
        <is>
          <t>Other long-term payable</t>
        </is>
      </c>
      <c r="B4" s="4" t="inlineStr">
        <is>
          <t>10. Other long-term payable On January 31, 2018, the Company entered into an equipment sales agreement with a third party (the “buyer-lessor”) and simultaneously entered into a four-year contract to lease back the equipment from the buyer-lessor. The carrying value of the equipment was RMB 91.3 million (equivalent to $13.6 million as of June 30, 2022) and the sales price was RMB 100.0 million (equivalent to $14.9 million as of June 30, 2022). Pursuant to the terms of the contract, the Company is required to pay to the buyer-lessor lease payments over four years with a quarterly lease payment of approximately $1.1 million and is entitled to obtain the ownership of this equipment at a nominal price upon the expiration of the lease. The Company is of the view that the transaction does not qualify as a sale. Therefore, the transaction was accounted for as a financing transaction by the Company. As of June 30, 2022, the payables have been fully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2</t>
        </is>
      </c>
    </row>
    <row r="3">
      <c r="A3" s="3" t="inlineStr">
        <is>
          <t>Redeemable non-controlling interests</t>
        </is>
      </c>
      <c r="B3" s="4" t="inlineStr">
        <is>
          <t xml:space="preserve"> </t>
        </is>
      </c>
    </row>
    <row r="4">
      <c r="A4" s="4" t="inlineStr">
        <is>
          <t>Redeemable non-controlling interests</t>
        </is>
      </c>
      <c r="B4" s="4" t="inlineStr">
        <is>
          <t>11. Redeemable non-controlling interests In September 2020, one of the Company’s subsidiaries issued shares to Hubei Venture Fund amounting to $0.7 million. The shares will be transferred to the Company and the other shareholder of the subsidiary on a pro rata basis at the holder’s option if the subsidiary fails to complete a qualified IPO in a pre-agreed period of time after their issuance with a transfer price of par plus 6% per year. $0.5 million of the shares are subject to purchase by the Company and are therefore accounted for as redeemable non-controlling interests in mezzanine equity and are accreted to the redemption value over the period starting from the issuance date. For the three and six months ended June 30, 2022, the Company recognized accretion of $0.007 million and $0.015 million, respectively, to the redemption value of the shares over the period starting from the issuance date with a corresponding reduction to retained earnings. For the three and six months ended June 30, 2021, the Company recognized accretion of $0.007 million and $0.014 million respectively, to the redemption value of the shares over the period starting from the issuance date with a corresponding reduction to retain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6 Months Ended</t>
        </is>
      </c>
    </row>
    <row r="2">
      <c r="B2" s="2" t="inlineStr">
        <is>
          <t>Jun. 30, 2022</t>
        </is>
      </c>
    </row>
    <row r="3">
      <c r="A3" s="3" t="inlineStr">
        <is>
          <t>Additional paid-in capital</t>
        </is>
      </c>
      <c r="B3" s="4" t="inlineStr">
        <is>
          <t xml:space="preserve"> </t>
        </is>
      </c>
    </row>
    <row r="4">
      <c r="A4" s="4" t="inlineStr">
        <is>
          <t>Additional paid-in capital</t>
        </is>
      </c>
      <c r="B4" s="4" t="inlineStr">
        <is>
          <t>12. Additional paid-in capital The Company’s positions in respect of the amounts of additional paid-in capital for the three and six months ended June 30, 2022 and 2021, are summarized as follows (figures are in thousands of USD): ​ ​ ​ ​ ​ ​ ​ ​ ​ ​ ​ ​ ​ ​ ​ Three Months Ended June 30, Six Months Ended June 30, ​ 2022 2021 2022 2021 Balance at beginning of the period ​ $ 63,731 ​ $ 64,361 ​ $ 63,731 ​ $ 64,273 Share-based compensation ​ ​ — ​ ​ — ​ ​ — ​ ​ 88 Acquisition of the non-controlling interest in Wuhu ​ ​ — ​ ​ (630) ​ ​ — ​ ​ (630) Balance at end of the period ​ $ 63,731 ​ $ 63,731 ​ $ 63,731 ​ $ 63,7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product sales</t>
        </is>
      </c>
      <c r="B3" s="6" t="n">
        <v>127161</v>
      </c>
      <c r="C3" s="6" t="n">
        <v>120604</v>
      </c>
      <c r="D3" s="6" t="n">
        <v>263557</v>
      </c>
      <c r="E3" s="6" t="n">
        <v>250945</v>
      </c>
    </row>
    <row r="4">
      <c r="A4" s="4" t="inlineStr">
        <is>
          <t>Cost of products sold</t>
        </is>
      </c>
      <c r="B4" s="5" t="n">
        <v>104450</v>
      </c>
      <c r="C4" s="5" t="n">
        <v>104775</v>
      </c>
      <c r="D4" s="5" t="n">
        <v>226112</v>
      </c>
      <c r="E4" s="5" t="n">
        <v>215368</v>
      </c>
    </row>
    <row r="5">
      <c r="A5" s="4" t="inlineStr">
        <is>
          <t>Gross profit</t>
        </is>
      </c>
      <c r="B5" s="5" t="n">
        <v>22711</v>
      </c>
      <c r="C5" s="5" t="n">
        <v>15829</v>
      </c>
      <c r="D5" s="5" t="n">
        <v>37445</v>
      </c>
      <c r="E5" s="5" t="n">
        <v>35577</v>
      </c>
    </row>
    <row r="6">
      <c r="A6" s="4" t="inlineStr">
        <is>
          <t>Gain on other sales</t>
        </is>
      </c>
      <c r="B6" s="5" t="n">
        <v>2105</v>
      </c>
      <c r="C6" s="5" t="n">
        <v>725</v>
      </c>
      <c r="D6" s="5" t="n">
        <v>3036</v>
      </c>
      <c r="E6" s="5" t="n">
        <v>2041</v>
      </c>
    </row>
    <row r="7">
      <c r="A7" s="3" t="inlineStr">
        <is>
          <t>Less: 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4068</v>
      </c>
      <c r="C8" s="5" t="n">
        <v>4446</v>
      </c>
      <c r="D8" s="5" t="n">
        <v>8380</v>
      </c>
      <c r="E8" s="5" t="n">
        <v>10055</v>
      </c>
    </row>
    <row r="9">
      <c r="A9" s="4" t="inlineStr">
        <is>
          <t>General and administrative expenses</t>
        </is>
      </c>
      <c r="B9" s="5" t="n">
        <v>5662</v>
      </c>
      <c r="C9" s="5" t="n">
        <v>6063</v>
      </c>
      <c r="D9" s="5" t="n">
        <v>10416</v>
      </c>
      <c r="E9" s="5" t="n">
        <v>10678</v>
      </c>
    </row>
    <row r="10">
      <c r="A10" s="4" t="inlineStr">
        <is>
          <t>Research and development expenses</t>
        </is>
      </c>
      <c r="B10" s="5" t="n">
        <v>7886</v>
      </c>
      <c r="C10" s="5" t="n">
        <v>5926</v>
      </c>
      <c r="D10" s="5" t="n">
        <v>16023</v>
      </c>
      <c r="E10" s="5" t="n">
        <v>12606</v>
      </c>
    </row>
    <row r="11">
      <c r="A11" s="4" t="inlineStr">
        <is>
          <t>Total operating expenses</t>
        </is>
      </c>
      <c r="B11" s="5" t="n">
        <v>17616</v>
      </c>
      <c r="C11" s="5" t="n">
        <v>16435</v>
      </c>
      <c r="D11" s="5" t="n">
        <v>34819</v>
      </c>
      <c r="E11" s="5" t="n">
        <v>33339</v>
      </c>
    </row>
    <row r="12">
      <c r="A12" s="4" t="inlineStr">
        <is>
          <t>Income from operations</t>
        </is>
      </c>
      <c r="B12" s="5" t="n">
        <v>7200</v>
      </c>
      <c r="C12" s="5" t="n">
        <v>119</v>
      </c>
      <c r="D12" s="5" t="n">
        <v>5662</v>
      </c>
      <c r="E12" s="5" t="n">
        <v>4279</v>
      </c>
    </row>
    <row r="13">
      <c r="A13" s="4" t="inlineStr">
        <is>
          <t>Other income, net</t>
        </is>
      </c>
      <c r="B13" s="5" t="n">
        <v>2804</v>
      </c>
      <c r="C13" s="5" t="n">
        <v>1506</v>
      </c>
      <c r="D13" s="5" t="n">
        <v>6323</v>
      </c>
      <c r="E13" s="5" t="n">
        <v>3229</v>
      </c>
    </row>
    <row r="14">
      <c r="A14" s="4" t="inlineStr">
        <is>
          <t>Interest expense</t>
        </is>
      </c>
      <c r="B14" s="5" t="n">
        <v>-370</v>
      </c>
      <c r="C14" s="5" t="n">
        <v>-294</v>
      </c>
      <c r="D14" s="5" t="n">
        <v>-772</v>
      </c>
      <c r="E14" s="5" t="n">
        <v>-637</v>
      </c>
    </row>
    <row r="15">
      <c r="A15" s="4" t="inlineStr">
        <is>
          <t>Financial income/(expense), net</t>
        </is>
      </c>
      <c r="B15" s="5" t="n">
        <v>2543</v>
      </c>
      <c r="C15" s="5" t="n">
        <v>182</v>
      </c>
      <c r="D15" s="5" t="n">
        <v>4558</v>
      </c>
      <c r="E15" s="5" t="n">
        <v>-57</v>
      </c>
    </row>
    <row r="16">
      <c r="A16" s="4" t="inlineStr">
        <is>
          <t>Income before income tax expenses and equity in earnings of affiliated companies</t>
        </is>
      </c>
      <c r="B16" s="5" t="n">
        <v>12177</v>
      </c>
      <c r="C16" s="5" t="n">
        <v>1513</v>
      </c>
      <c r="D16" s="5" t="n">
        <v>15771</v>
      </c>
      <c r="E16" s="5" t="n">
        <v>6814</v>
      </c>
    </row>
    <row r="17">
      <c r="A17" s="4" t="inlineStr">
        <is>
          <t>Less: Income taxes expense</t>
        </is>
      </c>
      <c r="B17" s="5" t="n">
        <v>3156</v>
      </c>
      <c r="C17" s="5" t="n">
        <v>198</v>
      </c>
      <c r="D17" s="5" t="n">
        <v>4114</v>
      </c>
      <c r="E17" s="5" t="n">
        <v>839</v>
      </c>
    </row>
    <row r="18">
      <c r="A18" s="4" t="inlineStr">
        <is>
          <t>Add: Equity in earnings of affiliated companies</t>
        </is>
      </c>
      <c r="B18" s="5" t="n">
        <v>914</v>
      </c>
      <c r="C18" s="5" t="n">
        <v>1613</v>
      </c>
      <c r="D18" s="5" t="n">
        <v>-1573</v>
      </c>
      <c r="E18" s="5" t="n">
        <v>184</v>
      </c>
    </row>
    <row r="19">
      <c r="A19" s="4" t="inlineStr">
        <is>
          <t>Net income</t>
        </is>
      </c>
      <c r="B19" s="5" t="n">
        <v>9935</v>
      </c>
      <c r="C19" s="5" t="n">
        <v>2928</v>
      </c>
      <c r="D19" s="5" t="n">
        <v>10084</v>
      </c>
      <c r="E19" s="5" t="n">
        <v>6159</v>
      </c>
    </row>
    <row r="20">
      <c r="A20" s="4" t="inlineStr">
        <is>
          <t>Less: Net income/(loss) attributable to non-controlling interests</t>
        </is>
      </c>
      <c r="B20" s="5" t="n">
        <v>500</v>
      </c>
      <c r="C20" s="5" t="n">
        <v>-279</v>
      </c>
      <c r="D20" s="5" t="n">
        <v>700</v>
      </c>
      <c r="E20" s="5" t="n">
        <v>-261</v>
      </c>
    </row>
    <row r="21">
      <c r="A21" s="4" t="inlineStr">
        <is>
          <t>Accretion to redemption value of redeemable non-controlling interests</t>
        </is>
      </c>
      <c r="B21" s="5" t="n">
        <v>-7</v>
      </c>
      <c r="C21" s="5" t="n">
        <v>-7</v>
      </c>
      <c r="D21" s="5" t="n">
        <v>-15</v>
      </c>
      <c r="E21" s="5" t="n">
        <v>-14</v>
      </c>
    </row>
    <row r="22">
      <c r="A22" s="4" t="inlineStr">
        <is>
          <t>Net income attributable to parent company's common shareholders</t>
        </is>
      </c>
      <c r="B22" s="5" t="n">
        <v>9428</v>
      </c>
      <c r="C22" s="5" t="n">
        <v>3200</v>
      </c>
      <c r="D22" s="5" t="n">
        <v>9369</v>
      </c>
      <c r="E22" s="5" t="n">
        <v>6406</v>
      </c>
    </row>
    <row r="23">
      <c r="A23" s="3" t="inlineStr">
        <is>
          <t>Comprehensive income:</t>
        </is>
      </c>
      <c r="B23" s="4" t="inlineStr">
        <is>
          <t xml:space="preserve"> </t>
        </is>
      </c>
      <c r="C23" s="4" t="inlineStr">
        <is>
          <t xml:space="preserve"> </t>
        </is>
      </c>
      <c r="D23" s="4" t="inlineStr">
        <is>
          <t xml:space="preserve"> </t>
        </is>
      </c>
      <c r="E23" s="4" t="inlineStr">
        <is>
          <t xml:space="preserve"> </t>
        </is>
      </c>
    </row>
    <row r="24">
      <c r="A24" s="4" t="inlineStr">
        <is>
          <t>Net income</t>
        </is>
      </c>
      <c r="B24" s="5" t="n">
        <v>9935</v>
      </c>
      <c r="C24" s="5" t="n">
        <v>2928</v>
      </c>
      <c r="D24" s="5" t="n">
        <v>10084</v>
      </c>
      <c r="E24" s="5" t="n">
        <v>6159</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Foreign currency translation (loss)/income, net of tax</t>
        </is>
      </c>
      <c r="B26" s="5" t="n">
        <v>-19055</v>
      </c>
      <c r="C26" s="5" t="n">
        <v>5586</v>
      </c>
      <c r="D26" s="5" t="n">
        <v>-17618</v>
      </c>
      <c r="E26" s="5" t="n">
        <v>3315</v>
      </c>
    </row>
    <row r="27">
      <c r="A27" s="4" t="inlineStr">
        <is>
          <t>Comprehensive (loss)/income</t>
        </is>
      </c>
      <c r="B27" s="5" t="n">
        <v>-9120</v>
      </c>
      <c r="C27" s="5" t="n">
        <v>8514</v>
      </c>
      <c r="D27" s="5" t="n">
        <v>-7534</v>
      </c>
      <c r="E27" s="5" t="n">
        <v>9474</v>
      </c>
    </row>
    <row r="28">
      <c r="A28" s="4" t="inlineStr">
        <is>
          <t>Less: Comprehensive (loss)/income attributable to non-controlling interests</t>
        </is>
      </c>
      <c r="B28" s="5" t="n">
        <v>-642</v>
      </c>
      <c r="C28" s="5" t="n">
        <v>73</v>
      </c>
      <c r="D28" s="5" t="n">
        <v>-353</v>
      </c>
      <c r="E28" s="5" t="n">
        <v>-52</v>
      </c>
    </row>
    <row r="29">
      <c r="A29" s="4" t="inlineStr">
        <is>
          <t>Accretion to redemption value of redeemable non-controlling interests</t>
        </is>
      </c>
      <c r="B29" s="5" t="n">
        <v>-7</v>
      </c>
      <c r="C29" s="5" t="n">
        <v>-7</v>
      </c>
      <c r="D29" s="5" t="n">
        <v>-15</v>
      </c>
      <c r="E29" s="5" t="n">
        <v>-14</v>
      </c>
    </row>
    <row r="30">
      <c r="A30" s="4" t="inlineStr">
        <is>
          <t>Comprehensive (loss)/income attributable to parent company</t>
        </is>
      </c>
      <c r="B30" s="6" t="n">
        <v>-8485</v>
      </c>
      <c r="C30" s="6" t="n">
        <v>8434</v>
      </c>
      <c r="D30" s="6" t="n">
        <v>-7196</v>
      </c>
      <c r="E30" s="6" t="n">
        <v>9512</v>
      </c>
    </row>
    <row r="31">
      <c r="A31" s="3" t="inlineStr">
        <is>
          <t>Net income attributable to parent company's common shareholders per share -</t>
        </is>
      </c>
      <c r="B31" s="4" t="inlineStr">
        <is>
          <t xml:space="preserve"> </t>
        </is>
      </c>
      <c r="C31" s="4" t="inlineStr">
        <is>
          <t xml:space="preserve"> </t>
        </is>
      </c>
      <c r="D31" s="4" t="inlineStr">
        <is>
          <t xml:space="preserve"> </t>
        </is>
      </c>
      <c r="E31" s="4" t="inlineStr">
        <is>
          <t xml:space="preserve"> </t>
        </is>
      </c>
    </row>
    <row r="32">
      <c r="A32" s="4" t="inlineStr">
        <is>
          <t>Basic - (in dollars per share)</t>
        </is>
      </c>
      <c r="B32" s="7" t="n">
        <v>0.31</v>
      </c>
      <c r="C32" s="7" t="n">
        <v>0.1</v>
      </c>
      <c r="D32" s="7" t="n">
        <v>0.3</v>
      </c>
      <c r="E32" s="7" t="n">
        <v>0.21</v>
      </c>
    </row>
    <row r="33">
      <c r="A33" s="4" t="inlineStr">
        <is>
          <t>Diluted - (in dollars per share)</t>
        </is>
      </c>
      <c r="B33" s="7" t="n">
        <v>0.31</v>
      </c>
      <c r="C33" s="7" t="n">
        <v>0.1</v>
      </c>
      <c r="D33" s="7" t="n">
        <v>0.3</v>
      </c>
      <c r="E33" s="7" t="n">
        <v>0.21</v>
      </c>
    </row>
    <row r="34">
      <c r="A34" s="3" t="inlineStr">
        <is>
          <t>Weighted average number of common shares outstanding -</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30847706</v>
      </c>
      <c r="C35" s="5" t="n">
        <v>30851776</v>
      </c>
      <c r="D35" s="5" t="n">
        <v>30849730</v>
      </c>
      <c r="E35" s="5" t="n">
        <v>30851776</v>
      </c>
    </row>
    <row r="36">
      <c r="A36" s="4" t="inlineStr">
        <is>
          <t>Diluted (in shares)</t>
        </is>
      </c>
      <c r="B36" s="5" t="n">
        <v>30849009</v>
      </c>
      <c r="C36" s="5" t="n">
        <v>30855406</v>
      </c>
      <c r="D36" s="5" t="n">
        <v>30850859</v>
      </c>
      <c r="E36" s="5" t="n">
        <v>30856571</v>
      </c>
    </row>
    <row r="37">
      <c r="A37" s="4" t="inlineStr">
        <is>
          <t>General and administrative expense</t>
        </is>
      </c>
      <c r="B37" s="4" t="inlineStr">
        <is>
          <t xml:space="preserve"> </t>
        </is>
      </c>
      <c r="C37" s="4" t="inlineStr">
        <is>
          <t xml:space="preserve"> </t>
        </is>
      </c>
      <c r="D37" s="4" t="inlineStr">
        <is>
          <t xml:space="preserve"> </t>
        </is>
      </c>
      <c r="E37" s="4" t="inlineStr">
        <is>
          <t xml:space="preserve"> </t>
        </is>
      </c>
    </row>
    <row r="38">
      <c r="A38" s="3" t="inlineStr">
        <is>
          <t>Share-based compensation included in operating expense above is as follows:</t>
        </is>
      </c>
      <c r="B38" s="4" t="inlineStr">
        <is>
          <t xml:space="preserve"> </t>
        </is>
      </c>
      <c r="C38" s="4" t="inlineStr">
        <is>
          <t xml:space="preserve"> </t>
        </is>
      </c>
      <c r="D38" s="4" t="inlineStr">
        <is>
          <t xml:space="preserve"> </t>
        </is>
      </c>
      <c r="E38" s="4" t="inlineStr">
        <is>
          <t xml:space="preserve"> </t>
        </is>
      </c>
    </row>
    <row r="39">
      <c r="A39" s="4" t="inlineStr">
        <is>
          <t>Share-based compensation</t>
        </is>
      </c>
      <c r="B39" s="4" t="inlineStr">
        <is>
          <t xml:space="preserve"> </t>
        </is>
      </c>
      <c r="C39" s="4" t="inlineStr">
        <is>
          <t xml:space="preserve"> </t>
        </is>
      </c>
      <c r="D39" s="4" t="inlineStr">
        <is>
          <t xml:space="preserve"> </t>
        </is>
      </c>
      <c r="E39" s="6" t="n">
        <v>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6 Months Ended</t>
        </is>
      </c>
    </row>
    <row r="2">
      <c r="B2" s="2" t="inlineStr">
        <is>
          <t>Jun. 30, 2022</t>
        </is>
      </c>
    </row>
    <row r="3">
      <c r="A3" s="3" t="inlineStr">
        <is>
          <t>Retained earnings</t>
        </is>
      </c>
      <c r="B3" s="4" t="inlineStr">
        <is>
          <t xml:space="preserve"> </t>
        </is>
      </c>
    </row>
    <row r="4">
      <c r="A4" s="4" t="inlineStr">
        <is>
          <t>Retained earnings</t>
        </is>
      </c>
      <c r="B4" s="4" t="inlineStr">
        <is>
          <t>13. Retained earnings Appropriated Pursuant to the relevant PRC laws, the profits distribution of the Company’s subsidiaries, which are based on their PRC statutory financial statements, are available for distribution in the form of cash dividends after these subsidiaries have paid all relevant PRC tax liabilities, provided for losses in previous years, and made appropriations to statutory surplus at 10% of their respective after-tax profits each year. When the statutory surplus reserve reaches 50% of the registered capital of a company, no additional reserve is required. For the three and six months ended June 30, 2022 and 2021, no statutory reserve was appropriated by the subsidiaries in China. The Company’s activities in respect of the amounts of appropriated retained earnings for the three and six months ended June 30, 2022 and 2021, are summarized as follows (figures are in thousands of USD): ​ ​ ​ ​ ​ ​ ​ ​ ​ ​ ​ ​ ​ ​ ​ ​ Three Months Ended June 30, Six Months Ended June 30, ​ 2022 2021 2022 2021 Balance at beginning of the period ​ $ 11,481 ​ $ 11,303 ​ $ 11,481 ​ $ 11,303 Balance at end of the period ​ $ 11,481 ​ $ 11,303 ​ $ 11,481 ​ $ 11,303 ​ Unappropriated The Company’s activities in respect of the amounts of the unappropriated retained earnings for the three and six months ended June 30, 2022 and 2021, are summarized as follows (figures are in thousands of USD): ​ ​ ​ ​ ​ ​ ​ ​ ​ ​ ​ ​ ​ ​ ​ ​ Three Months Ended June 30, Six Months Ended June 30, ​ 2022 2021 2022 2021 Balance at beginning of the period ​ $ 226,304 ​ $ 218,697 ​ $ 226,363 ​ $ 215,491 Net income attributable to parent company ​ ​ 9,435 ​ ​ 3,207 ​ ​ 9,384 ​ ​ 6,420 Accretion of redeemable non-controlling interests ​ ​ (7) ​ ​ (7) ​ ​ (15) ​ ​ (14) Balance at end of the period ​ $ 235,732 ​ $ 221,897 ​ $ 235,732 ​ $ 221,8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Accumulated other comprehensive income</t>
        </is>
      </c>
      <c r="B3" s="4" t="inlineStr">
        <is>
          <t xml:space="preserve"> </t>
        </is>
      </c>
    </row>
    <row r="4">
      <c r="A4" s="4" t="inlineStr">
        <is>
          <t>Accumulated other comprehensive income</t>
        </is>
      </c>
      <c r="B4" s="4" t="inlineStr">
        <is>
          <t>14. Accumulated other comprehensive income The Company’s activities in respect of the amounts of accumulated other comprehensive income for the three and six months ended June 30, 2022 and 2021, are summarized as follows (figures are in thousands of USD): ​ ​ ​ ​ ​ ​ ​ ​ ​ ​ ​ ​ ​ ​ ​ ​ Three Months Ended June 30, Six Months Ended June 30, ​ 2022 2021 2022 2021 Balance at beginning of the period ​ $ 26,065 ​ $ 15,285 ​ $ 24,717 ​ $ 17,413 Foreign currency translation adjustment attributable to parent company ​ (17,913) ​ 5,234 ​ (16,565) ​ 3,106 Balance at end of the period ​ $ 8,152 ​ $ 20,519 ​ $ 8,152 ​ $ 20,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6 Months Ended</t>
        </is>
      </c>
    </row>
    <row r="2">
      <c r="B2" s="2" t="inlineStr">
        <is>
          <t>Jun. 30, 2022</t>
        </is>
      </c>
    </row>
    <row r="3">
      <c r="A3" s="3" t="inlineStr">
        <is>
          <t>Treasury stock</t>
        </is>
      </c>
      <c r="B3" s="4" t="inlineStr">
        <is>
          <t xml:space="preserve"> </t>
        </is>
      </c>
    </row>
    <row r="4">
      <c r="A4" s="4" t="inlineStr">
        <is>
          <t>Treasury stock</t>
        </is>
      </c>
      <c r="B4" s="4" t="inlineStr">
        <is>
          <t>15. Treasury stock Treasury stock represents shares repurchased by the Company that are no longer outstanding and are held by the Company. Treasury stock is accounted for under the cost method. On March 29, 2022, the Board of Directors of the Company approved a share repurchase program under which the Company was permitted to repurchase up to $5.0 million of its common stock from time to time in the open market at prevailing market prices not to exceed $4.00 per share through March 30, 2023. As of June 30, 2022, the Company had repurchased 69,185 shares of the Company’s common stock under the program. The repurchased shares are presented as “treasury stock” on the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s</t>
        </is>
      </c>
      <c r="B3" s="4" t="inlineStr">
        <is>
          <t xml:space="preserve"> </t>
        </is>
      </c>
    </row>
    <row r="4">
      <c r="A4" s="4" t="inlineStr">
        <is>
          <t>Non-controlling interests</t>
        </is>
      </c>
      <c r="B4" s="4" t="inlineStr">
        <is>
          <t>16. Non-controlling interests The Company’s activities in respect of the amounts of the non-controlling interests’ equity for the three and six months ended June 30, 2022 and 2021, are summarized as follows (figures are in thousands of USD): ​ ​ ​ ​ ​ ​ ​ ​ ​ ​ ​ ​ ​ ​ ​ ​ Three Months Ended June 30, Six Months Ended June 30, ​ 2022 2021 2022 2021 Balance at beginning of the period ​ $ 16,143 ​ $ 16,045 ​ $ 15,854 ​ $ 16,170 Net income/(loss) attributable to non-controlling interests ​ 500 ​ (279) ​ 700 ​ (261) Acquisition of the non-controlling interest in Wuhu ​ ​ — ​ ​ (444) ​ ​ — ​ ​ (444) Foreign currency translation adjustment attributable to non-controlling interests ​ (1,142) ​ 352 ​ (1,053) ​ 209 Balance at end of the period ​ $ 15,501 ​ $ 15,674 ​ $ 15,501 ​ $ 15,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product sales</t>
        </is>
      </c>
      <c r="B1" s="2" t="inlineStr">
        <is>
          <t>6 Months Ended</t>
        </is>
      </c>
    </row>
    <row r="2">
      <c r="B2" s="2" t="inlineStr">
        <is>
          <t>Jun. 30, 2022</t>
        </is>
      </c>
    </row>
    <row r="3">
      <c r="A3" s="3" t="inlineStr">
        <is>
          <t>Net product sales</t>
        </is>
      </c>
      <c r="B3" s="4" t="inlineStr">
        <is>
          <t xml:space="preserve"> </t>
        </is>
      </c>
    </row>
    <row r="4">
      <c r="A4" s="4" t="inlineStr">
        <is>
          <t>Net product sales</t>
        </is>
      </c>
      <c r="B4" s="4" t="inlineStr">
        <is>
          <t>17. Net product sales Revenue Disaggregation Management has concluded that the disaggregation level is the same under both the revenue standard and the segment reporting standard. Please refer to Note 24.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the Company’s products and their respective manufacturing processes. Contract liabilities are mainly customer deposits. As of June 30, 2022 and December 31, 2021, the Company has customer deposits of $2.3 million and $2.4 million, respectively, which were included in other current liabilities on the consolidated balance sheets. During the six months ended June 30, 2022, $2.8 million was received and $2.9 million (including $2.4 million from the beginning balance of customer deposits) was recognized as net product sales revenue. During the six months ended June 30, 2021, $3.9 million was received and $1.6 million (including $1.5 million from the beginning balance of customer deposits)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come(expense), net</t>
        </is>
      </c>
      <c r="B1" s="2" t="inlineStr">
        <is>
          <t>6 Months Ended</t>
        </is>
      </c>
    </row>
    <row r="2">
      <c r="B2" s="2" t="inlineStr">
        <is>
          <t>Jun. 30, 2022</t>
        </is>
      </c>
    </row>
    <row r="3">
      <c r="A3" s="3" t="inlineStr">
        <is>
          <t>Financial income/(expense), net</t>
        </is>
      </c>
      <c r="B3" s="4" t="inlineStr">
        <is>
          <t xml:space="preserve"> </t>
        </is>
      </c>
    </row>
    <row r="4">
      <c r="A4" s="4" t="inlineStr">
        <is>
          <t>Financial income/(expense), net</t>
        </is>
      </c>
      <c r="B4" s="4" t="inlineStr">
        <is>
          <t>18. Financial income/(expense), net During the three and six months ended June 30, 2022 and 2021, the Company recorded financial income/(expense), net which is summarized as follows (figures are in thousands of USD): ​ ​ ​ ​ ​ ​ ​ ​ ​ ​ ​ ​ ​ ​ ​ ​ Three Months Ended June 30, Six Months Ended June 30, ​ 2022 2021 2022 2021 Interest income ​ $ 312 ​ $ 206 ​ $ 562 ​ $ 521 Foreign exchange gain/(loss), net ​ 2,325 ​ 191 ​ 4,236 ​ (278) Bank charges ​ (94) ​ (215) ​ (240) ​ (300) Total financial income/(expense), net ​ $ 2,543 ​ $ 182 ​ $ 4,558 ​ $ (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6 Months Ended</t>
        </is>
      </c>
    </row>
    <row r="2">
      <c r="B2" s="2" t="inlineStr">
        <is>
          <t>Jun. 30, 2022</t>
        </is>
      </c>
    </row>
    <row r="3">
      <c r="A3" s="3" t="inlineStr">
        <is>
          <t>Income per share</t>
        </is>
      </c>
      <c r="B3" s="4" t="inlineStr">
        <is>
          <t xml:space="preserve"> </t>
        </is>
      </c>
    </row>
    <row r="4">
      <c r="A4" s="4" t="inlineStr">
        <is>
          <t>Income per share</t>
        </is>
      </c>
      <c r="B4" s="4" t="inlineStr">
        <is>
          <t>19. Income per share Basic income per share is computed using the weighted average number of ordinary shares outstanding during the period. Diluted income per share is computed using the weighted average number of ordinary shares and dilutive ordinary share equivalents outstanding during the period. The dilutive effect of outstanding stock options is determined based on the treasury stock method. The calculations of basic and diluted income per share attributable to the parent company for the three months ended June 30, 2022 and 2021, were as follows (figures are in thousands of USD, except share and per share amounts): ​ ​ ​ ​ ​ ​ ​ ​ ​ ​ Three Months Ended June 30, ​ 2022 2021 Numerator: ​ ​ Net income attributable to the parent company’s common shareholders - Basic and Diluted ​ $ 9,428 ​ $ 3,200 Denominator: ​ ​ ​ ​ Weighted average shares outstanding ​ 30,847,706 ​ 30,851,776 Dilutive effects of stock options ​ 1,303 ​ 3,630 Denominator for dilutive income per share - Diluted ​ 30,849,009 ​ 30,855,406 ​ ​ ​ ​ ​ ​ ​ Net income per share attributable to parent company’s common shareholders - Basic ​ $ 0.31 ​ $ 0.10 Net income per share attributable to parent company’s common shareholders - Diluted ​ $ 0.31 ​ $ 0.10 ​ T ​ ​ ​ ​ ​ ​ ​ ​ ​ ​ Six Months Ended June 30, ​ 2022 2021 Numerator: ​ ​ Net income attributable to the parent company’s common shareholders - Basic and Diluted ​ $ 9,369 ​ $ 6,406 Denominator: ​ ​ ​ ​ Weighted average shares outstanding ​ 30,849,730 ​ 30,851,776 Dilutive effects of stock options ​ 1,129 ​ 4,795 Denominator for dilutive income per share - Diluted ​ 30,850,859 ​ 30,856,571 ​ ​ ​ ​ ​ Net income per share attributable to parent company’s common shareholders - Basic ​ $ 0.30 ​ $ 0.21 Net income per share attributable to parent company’s common shareholders - Diluted ​ $ 0.30 ​ $ 0.21 ​ As of June 30, 2022 and 2021, the exercise prices for 30,000 and 37,500 outstanding stock options were above the weighted average market price of the Company’s common stock during the three months ended June 30, 2022 and 2021, respectively. Therefore, these stock options were excluded from the calculation of the diluted income per share for the corresponding periods presented. As of June 30, 2022 and 2021, the exercise prices for 30,000 and 30,000 outstanding stock options were above the weighted average market price of the Company’s common stock during the six months ended June 30, 2022 and 2021, respectively. Therefore, these stock options were excluded from the calculation of the diluted income per share for the corresponding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ignificant concentrations</t>
        </is>
      </c>
      <c r="B1" s="2" t="inlineStr">
        <is>
          <t>6 Months Ended</t>
        </is>
      </c>
    </row>
    <row r="2">
      <c r="B2" s="2" t="inlineStr">
        <is>
          <t>Jun. 30, 2022</t>
        </is>
      </c>
    </row>
    <row r="3">
      <c r="A3" s="3" t="inlineStr">
        <is>
          <t>Significant concentrations</t>
        </is>
      </c>
      <c r="B3" s="4" t="inlineStr">
        <is>
          <t xml:space="preserve"> </t>
        </is>
      </c>
    </row>
    <row r="4">
      <c r="A4" s="4" t="inlineStr">
        <is>
          <t>Significant concentrations</t>
        </is>
      </c>
      <c r="B4" s="4" t="inlineStr">
        <is>
          <t>20.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currency for settlement of such “current account” transactions without pre-approval. China Automotive, the parent company, may depend on dividend payments from Genesis and HLUSA, which are generated from their subsidiaries in China, “China-based Subsidiaries,” after they receive payments from the China-based Subsidiaries. Regulations in the PRC currently permit payment of dividends of a PRC company only out of accumulated profits as determined in accordance with accounting standards and regulations in China. Under PRC law China-based Subsidiaries are required to set aside at least 10% of their after-tax profit based on PRC accounting standards each year to their general reserves until the cumulative amount reaches 50% of their paid-in capital. These reserves are not distributable as cash dividends, or as loans or advances. These foreign-invested enterprises may also allocate a portion of their after-tax profits, at the discretion of their boards of directors, to their staff welfare and bonus funds. Any amounts so allocated may not be distributed and, accordingly, would not be available for distribution to Genesis and HLUSA. The PRC government also imposes controls on the convertibility of RMB into foreign currencies and, in certain cases, the remittance of currencies out of China. The China-based Subsidiaries may experience difficulties in completing the administrative procedures necessary to obtain and remit foreign currencies. If China Automotive is unable to receive dividend payments from its subsidiaries, including the China-based subsidiaries, China Automotive may be unable to effectively finance its operations or pay dividends on its shares.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 Dollars,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eople’s Republic of China, or the PRC, the Company’s China subsidiaries are restricted in their ability to transfer a portion of their net assets to the parent. The Company has no assurance that the relevant Chinese governmental authorities in the future will not limit further or eliminate the ability of the Company’s China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2</t>
        </is>
      </c>
    </row>
    <row r="3">
      <c r="A3" s="3" t="inlineStr">
        <is>
          <t>Related party transactions and balances</t>
        </is>
      </c>
      <c r="B3" s="4" t="inlineStr">
        <is>
          <t xml:space="preserve"> </t>
        </is>
      </c>
    </row>
    <row r="4">
      <c r="A4" s="4" t="inlineStr">
        <is>
          <t>Related party transactions and balances</t>
        </is>
      </c>
      <c r="B4" s="4" t="inlineStr">
        <is>
          <t>21. Related party transactions and balances Related party transactions are as follows (figures are in thousands of USD): Related party sales ​ ​ ​ ​ ​ ​ ​ ​ ​ ​ Three Months Ended June 30, ​ 2022 2021 Merchandise sold to related parties ​ $ 9,158 ​ $ 15,750 Materials and others sold to related parties ​ 971 ​ 522 Rental income obtained from related parties ​ 120 ​ 135 Total ​ $ 10,249 ​ $ 16,407 ​ ​ ​ ​ ​ ​ ​ ​ ​ ​ Six Months Ended June 30, ​ 2022 2021 Merchandise sold to related parties ​ $ 20,162 ​ $ 32,325 Materials and others sold to related parties ​ 1,576 ​ 948 Rental income obtained from related parties ​ 245 ​ 241 Total ​ $ 21,983 ​ $ 33,514 ​ Related party purchases ​ ​ ​ ​ ​ ​ ​ ​ ​ ​ Three Months Ended June 30, ​ 2022 2021 Materials purchased from related parties ​ $ 6,496 ​ $ 7,197 Equipment purchased from related parties ​ 671 ​ 289 Total ​ $ 7,167 ​ $ 7,486 ​ ​ ​ ​ ​ ​ ​ ​ ​ Six Months Ended June 30, ​ ​ 2022 ​ 2021 Materials purchased from related parties ​ $ 14,036 ​ $ 15,411 Equipment purchased from related parties ​ ​ 1,120 ​ ​ 1,380 Others purchased from related parties ​ ​ 157 ​ ​ 11 Total ​ $ 15,313 ​ $ 16,802 ​ Related party investment transaction ​ ​ ​ ​ ​ ​ ​ ​ ​ ​ Six Months Ended June 30 ​ 2022 2021 Equity interest purchase from related parties ​ $ 23,129 ​ $ — ​ Related party receivables ​ ​ ​ ​ ​ ​ ​ ​ ​ June 30, 2022 December 31, 2021 Accounts and notes receivable, net from related parties ​ $ 10,597 ​ $ 14,607 Other receivables from related parties ​ ​ 17 ​ ​ — Total ​ $ 10,614 ​ $ 14,607 ​ Related party advance payments and others ​ ​ ​ ​ ​ ​ ​ ​ ​ June 30, 2022 December 31, 2021 Advance payments for property, plant and equipment to related parties ​ $ 1,826 ​ $ 810 Advance payments and others to related parties ​ 797 ​ 600 Total ​ $ 2,623 ​ $ 1,410 ​ Related party payables ​ ​ ​ ​ ​ ​ ​ ​ ​ June 30, 2022 December 31, 2021 Accounts and notes payable ​ $ 10,123 ​ $ 13,464 Accrued expenses and other payables to related parties ​ ​ 9,570 ​ ​ — Total ​ $ 19,693 ​ $ 13,464 ​ These transactions were consummated under similar terms as those with the Company’s third party customers and suppliers. As of August 12, 2022, Hanlin Chen, the chairman of the board of directors of the Company, owns 58.2% of the common stock of the Company and has the effective power to control the vote on substantially all significant matters without the approval of other stock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22. Commitments and contingencies Legal proceedings The Company is not a party to any pending or, to the best of the Company’s knowledge, any threatened legal proceedings and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Other commitments and contingencies In addition to the bank loans, notes payables and the related interest, the following table summarizes the Company’s major commitments and contingencies as of June 30, 2022 (figures are in thousands of USD): ​ ​ ​ ​ ​ ​ ​ ​ ​ ​ ​ ​ ​ ​ ​ ​ ​ ​ ​ Payment obligations by period ​ 2022 2023 2024 Thereafter Total Obligations for investment contracts (1) ​ $ — ​ $ 4,470 ​ $ — ​ $ — ​ $ 4,470 Obligations for purchasing and service agreements ​ 22,687 ​ 2,300 ​ — ​ — ​ 24,987 Total ​ $ 22,687 ​ $ 6,770 ​ $ — ​ $ — ​ $ 29,457 (1) In January 2022, Hubei Henglong entered into an agreement with other parties and committed to purchase 27.78% of the shares of Suzhou Qingshan for total consideration of RMB 60.0 million, equivalent to approximately $9.5 million at prevailing rate. As of June 30, 2022, Hubei Henglong has paid RMB 30.0 million, equivalent to approximately $4.7 million, which was reported in other non-current assets as the transaction had not been consummated. According to the agreement, the remaining consideration of RMB 30.0 million, equivalent to approximately $4.5 million, will be paid in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Unaudited Consolidated Statements of Operations and Comprehensive Income</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9158</v>
      </c>
      <c r="C4" s="6" t="n">
        <v>15750</v>
      </c>
      <c r="D4" s="6" t="n">
        <v>20162</v>
      </c>
      <c r="E4" s="6" t="n">
        <v>32325</v>
      </c>
    </row>
    <row r="5">
      <c r="A5" s="4" t="inlineStr">
        <is>
          <t>Related Party Costs</t>
        </is>
      </c>
      <c r="B5" s="6" t="n">
        <v>6496</v>
      </c>
      <c r="C5" s="6" t="n">
        <v>7197</v>
      </c>
      <c r="D5" s="6" t="n">
        <v>14036</v>
      </c>
      <c r="E5" s="6" t="n">
        <v>154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6 Months Ended</t>
        </is>
      </c>
    </row>
    <row r="2">
      <c r="B2" s="2" t="inlineStr">
        <is>
          <t>Jun. 30, 2022</t>
        </is>
      </c>
    </row>
    <row r="3">
      <c r="A3" s="3" t="inlineStr">
        <is>
          <t>Off-balance sheet arrangements</t>
        </is>
      </c>
      <c r="B3" s="4" t="inlineStr">
        <is>
          <t xml:space="preserve"> </t>
        </is>
      </c>
    </row>
    <row r="4">
      <c r="A4" s="4" t="inlineStr">
        <is>
          <t>Off-balance sheet arrangements</t>
        </is>
      </c>
      <c r="B4" s="4" t="inlineStr">
        <is>
          <t>23 . Off-balance sheet arrangements As of June 30, 2022 and December 31, 2021, the Company did not have any significant transactions, obligations or relationships that could be considered off-balance sheet arrang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reporting</t>
        </is>
      </c>
      <c r="B4" s="4" t="inlineStr">
        <is>
          <t>24. Segment reporting The accounting policies of the product sectors (each entity manufactures and sells different products and represents a different product sector) are the same as those described in the summary of significant accounting policies disclosed in the Company’s 2021 Annual Report on Form 10-K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segment sales and transfers as if the sales or transfers were to third parties, at current market prices. Each product sector is considered a reporting segment. As of June 30, 2022 and 2021, the Company had 15 product sectors, seven of which were principal profit makers and were reported as separate sectors and engaged in the production and sales of power steering (Henglong, Jiulong, Shenyang, Wuhu, Henglong KYB, Hubei Henglong, and Brazil Henglong), and one holding company (Genesis). The other eight sectors were engaged in the development, manufacturing and sale of high polymer materials (Wuhu Hongrun), R&amp;D services (Changchun Hualong), automobile steering columns (Jielong), provision of after-sales and R&amp;D services (HLUSA), production and sale of power steering (Chongqing Henglong), manufacture and sales of automobile electronic systems and parts (Wuhan Chuguanjie), research and development of intelligent automotive technology (Jingzhou Qingyan) and manufacture and sales of automotive motors and electromechanical integrated systems (Wuhan Hyoseong). The Company’s product sector information for the three and six months ended June 30, 2022 and 2021, is as follows (figures are in thousands of USD): ​ ​ ​ ​ ​ ​ ​ ​ ​ ​ ​ ​ ​ ​ ​ ​ Net Product Sales ​ Net (Loss)/Income ​ ​ Three Months Ended ​ Three Months Ended ​ ​ June 30, ​ June 30, ​ 2022 2021 2022 2021 Henglong ​ $ 52,808 ​ $ 49,135 ​ $ 2,485 ​ $ 144 Jiulong ​ 18,357 ​ 25,402 ​ (981) ​ (476) Shenyang ​ 2,757 ​ 4,237 ​ (265) ​ 84 Wuhu ​ 9,991 ​ 5,561 ​ 52 ​ 104 Hubei Henglong ​ 38,276 ​ 31,857 ​ 7,660 ​ 664 Henglong KYB ​ 21,013 ​ 16,660 ​ 1,598 ​ (722) Brazil Henglong ​ ​ 8,477 ​ ​ 7,169 ​ ​ (1,262) ​ ​ 413 Other Entities ​ 18,760 ​ 14,385 ​ 1,647 ​ 3,523 Total Segments ​ 170,439 ​ 154,406 ​ 10,934 ​ 3,734 Corporate ​ — ​ — ​ (186) ​ (832) Eliminations ​ (43,278) ​ (33,802) ​ (813) ​ 26 Total ​ $ 127,161 ​ $ 120,604 ​ $ 9,935 ​ $ 2,928 ​ ​ ​ ​ ​ ​ ​ ​ ​ ​ ​ ​ ​ ​ ​ ​ ​ Net Product Sales ​ Net Income/(Loss) ​ ​ Six Months Ended ​ Six Months Ended ​ ​ June 30, ​ June 30, ​ 2022 2021 2022 2021 Henglong ​ $ 114,811 ​ $ 98,214 ​ $ 3,684 ​ $ 943 Jiulong ​ 36,085 ​ 59,121 ​ (3,415) ​ 524 Shenyang ​ 6,068 ​ 8,329 ​ (325) ​ 437 Wuhu ​ 18,863 ​ 9,720 ​ 54 ​ 111 Hubei Henglong ​ 71,219 ​ 67,315 ​ 4,823 ​ 1,330 Henglong KYB ​ 50,820 ​ 34,866 ​ 2,167 ​ (557) Brazil Henglong ​ ​ 18,961 ​ ​ 12,084 ​ ​ 1,553 ​ ​ 2,334 Other Entities ​ 38,609 ​ 30,707 ​ 2,794 ​ 2,110 Total Segments ​ 355,436 ​ 320,356 ​ 11,335 ​ 7,232 Corporate ​ — ​ — ​ (421) ​ (1,049) Eliminations ​ (91,879) ​ (69,411) ​ (830) ​ (24) Total ​ $ 263,557 ​ $ 250,945 ​ $ 10,084 ​ $ 6,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Basis of presentation and significant accounting policies</t>
        </is>
      </c>
      <c r="B3" s="4" t="inlineStr">
        <is>
          <t xml:space="preserve"> </t>
        </is>
      </c>
    </row>
    <row r="4">
      <c r="A4" s="4" t="inlineStr">
        <is>
          <t>Basis of Presentation</t>
        </is>
      </c>
      <c r="B4" s="4" t="inlineStr">
        <is>
          <t xml:space="preserve">(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21.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21 is derived from the Company’s audited financial statements at that date but does not include all of the information and footnotes required by U.S. GAAP for complete financial statements. The results of operations for the three months and six months ended June 30, 2022 are not necessarily indicative of the results of operations to be expected for the full fiscal year ending December 31, 2022.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l, “BRL,” its functional currency. In accordance with Financial Accounting Standards Board (“FASB”) Accounting Standards Codification (“ASC”) Topic 830,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t>
        </is>
      </c>
    </row>
    <row r="5">
      <c r="A5" s="4" t="inlineStr">
        <is>
          <t>Recent Accounting Pronouncements</t>
        </is>
      </c>
      <c r="B5" s="4" t="inlineStr">
        <is>
          <t>(b) Recent Accounting Pronouncements In November 2021, the FASB issued Accounting Standards Update (“ASU”) 2021-10 Government Assistance (Topic 832): Disclosures by Business Entities about Government Assistance, effective for financial statements issued for annual periods beginning after December 15, 2021. ASU 2021-10 requires business entities to disclose information in the notes to the financial statements about certain types of government assistance. The annual disclosure requirements apply to transactions with a government that are accounted for by analogizing to either a grant model or a contribution model. We plan to adopt ASU 2020-10 when we issue our annual financial statements. We do not expect it to have a material impact on our consolidated financial statements.</t>
        </is>
      </c>
    </row>
    <row r="6">
      <c r="A6" s="4" t="inlineStr">
        <is>
          <t>Significant Accounting Policies</t>
        </is>
      </c>
      <c r="B6" s="4" t="inlineStr">
        <is>
          <t>(c) Significant Accounting Policies There have been no updates to the significant accounting policies set forth in the notes to the consolidated financial statements for the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Tables)</t>
        </is>
      </c>
      <c r="B1" s="2" t="inlineStr">
        <is>
          <t>6 Months Ended</t>
        </is>
      </c>
    </row>
    <row r="2">
      <c r="B2" s="2" t="inlineStr">
        <is>
          <t>Jun. 30, 2022</t>
        </is>
      </c>
    </row>
    <row r="3">
      <c r="A3" s="3" t="inlineStr">
        <is>
          <t>Organization and business</t>
        </is>
      </c>
      <c r="B3" s="4" t="inlineStr">
        <is>
          <t xml:space="preserve"> </t>
        </is>
      </c>
    </row>
    <row r="4">
      <c r="A4" s="4" t="inlineStr">
        <is>
          <t>Schedule of equity method investments</t>
        </is>
      </c>
      <c r="B4" s="4" t="inlineStr">
        <is>
          <t>The Company owns the following aggregate net interests in the following subsidiaries organized in the People’s Republic of China, the “PRC,” and Brazil as of June 30, 2022 and December 31, 2021. ​ ​ ​ ​ ​ ​ ​ ​ ​ Percentage Interest ​ June 30, December 31, Name of Entity ​ 2022 ​ 2021 Shashi Jiulong Power Steering Gears Co., Ltd., “Jiulong” 1 100.00 % 100.00 % Jingzhou Henglong Automotive Parts Co., Ltd., “Henglong” 2 100.00 % 100.00 % Shenyang Jinbei Henglong Automotive Steering System Co., Ltd., “Shenyang” 3 70.00 % 70.00 % Wuhan Jielong Electric Power Steering Co., Ltd., “Jielong” 4 85.00 % 85.00 % Wuhu Henglong Automotive Steering System Co., Ltd., “Wuhu” 5 100.00 % 77.33 % Hubei Henglong Automotive System Group Co., Ltd., “Hubei Henglong” 6 100.00 % 100.00 % Jingzhou Henglong Automotive Technology (Testing) Center, “Testing Center” 7 100.00 % 100.00 % Chongqing Henglong Hongyan Automotive System Co., Ltd., “Chongqing Henglong” 8 70.00 % 70.00 % CAAS Brazil’s Imports and Trade In Automotive Parts Ltd., “Brazil Henglong” 9 95.84 % 95.84 % Wuhan Chuguanjie Automotive Science and Technology Ltd., “Wuhan Chuguanjie” 10 85.00 % 85.00 % Hubei Henglong Group Shanghai Automotive Electronics Research and Development Ltd., “Shanghai Henglong” 11 100.00 % 100.00 % Jingzhou Qingyan Intelligent Automotive Technology Research Institute Co., Ltd., “Jingzhou Qingyan” 12 60.00 % 60.00 % Hubei Henglong &amp; KYB Automobile Electric Steering System Co., Ltd., “Henglong KYB” 13 66.60 % 66.60 % Hyoseong (Wuhan) Motion Mechatronics System Co., Ltd., “Wuhan Hyoseong” 14 ​ 51.00 % 51.00 % Wuhu Hongrun New Material Co., Ltd., “Wuhu Hongrun” 15 ​ 62.00 % 62.00 % Changchun Hualong Automotive Technology Co., Ltd., “Changchun Hualong” 16 ​ 100.00 % 100.0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Jielong was established in 2006 and mainly engages in the production and sales of automotive steering columns. 5. Wuhu was established in 2006 and mainly engages in the production and sales of automobile steering systems. In April 2021, the Company obtained an additional 22.67% equity interest in Wuhu for total consideration of RMB 6.9 million, equivalent to approximately $ 1.1 million , from the other shareholder. The Company retained its controlling interest in Wuhu and the acquisition of the additional 22.67% equity interest in Wuhu was accounted for as an equity transaction. 6.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7. In December 2009, Henglong, a subsidiary of Genesis, formed Testing Center, which mainly engages in the research and development of new products. 8. On February 21, 2012, Hubei Henglong and SAIC-IVECO Hongyan Company, “SAIC-IVECO,” established a Sino-foreign joint venture company, Chongqing Henglong, to design, develop and manufacture both hydraulic and electric power steering systems and parts. 9.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0.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1. In January 2015, Hubei Henglong formed Hubei Henglong Group Shanghai Automotive Electronics Research and Development Ltd., “Shanghai Henglong”, which mainly engages in the design and sales of automotive electronics. 12. In November 2017, Hubei Henglong formed Jingzhou Qingyan Intelligent Automotive Technology Research Institute Co., Ltd., “Jingzhou Qingyan”, which mainly engages in the research and development of intelligent automotive technology. 13.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4.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5. In December 2019, Hubei Henglong formed Wuhu Hongrun New Material Co., Ltd., “Wuhu Hongrun”, which mainly engages in the development, manufacturing and sale of high polymer materials. Hubei Henglong owns 62.0% of the shares of Wuhu Hongrun and has consolidated it since its establishment. 16.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notes receivable, net (Tables)</t>
        </is>
      </c>
      <c r="B1" s="2" t="inlineStr">
        <is>
          <t>6 Months Ended</t>
        </is>
      </c>
    </row>
    <row r="2">
      <c r="B2" s="2" t="inlineStr">
        <is>
          <t>Jun. 30, 2022</t>
        </is>
      </c>
    </row>
    <row r="3">
      <c r="A3" s="3" t="inlineStr">
        <is>
          <t>Accounts and notes receivable, net</t>
        </is>
      </c>
      <c r="B3" s="4" t="inlineStr">
        <is>
          <t xml:space="preserve"> </t>
        </is>
      </c>
    </row>
    <row r="4">
      <c r="A4" s="4" t="inlineStr">
        <is>
          <t>Schedule of accounts and notes receivable</t>
        </is>
      </c>
      <c r="B4" s="4" t="inlineStr">
        <is>
          <t>The Company’s accounts and notes receivable, net as of June 30, 2022 and December 31, 2021 are summarized as follows (figures are in thousands of USD): ​ ​ ​ ​ ​ ​ ​ ​ June 30, 2022 December 31, 2021 Accounts receivable - unrelated parties ​ $ 140,083 ​ $ 146,362 Notes receivable - unrelated parties ​ 64,122 ​ 61,328 Total accounts and notes receivable - unrelated parties ​ 204,205 ​ 207,690 Less: allowance for credit losses - unrelated parties ​ (11,311) ​ (11,961) Accounts and notes receivable, net - unrelated parties ​ 192,894 ​ 195,729 Accounts and notes receivable - related parties ​ ​ 12,024 ​ ​ 15,505 Less: allowance for credit losses - related parties ​ ​ (1,427) ​ ​ (898) Accounts and notes receivable, net - related parties ​ 10,597 ​ 14,607 Accounts and notes receivable, net ​ $ 203,491 ​ $ 210,3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The Company’s inventories as of June 30, 2022 and December 31, 2021 consisted of the following (figures are in thousands of USD): ​ ​ ​ ​ ​ ​ ​ ​ June 30, 2022 December 31, 2021 Raw materials ​ $ 34,006 ​ $ 33,583 Work in process ​ 8,814 ​ 9,415 Finished goods ​ 66,967 ​ 73,495 Total ​ $ 109,787 ​ $ 116,4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6 Months Ended</t>
        </is>
      </c>
    </row>
    <row r="2">
      <c r="B2" s="2" t="inlineStr">
        <is>
          <t>Jun. 30, 2022</t>
        </is>
      </c>
    </row>
    <row r="3">
      <c r="A3" s="3" t="inlineStr">
        <is>
          <t>Long-term Investments</t>
        </is>
      </c>
      <c r="B3" s="4" t="inlineStr">
        <is>
          <t xml:space="preserve"> </t>
        </is>
      </c>
    </row>
    <row r="4">
      <c r="A4" s="4" t="inlineStr">
        <is>
          <t>Schedule of long-term investments</t>
        </is>
      </c>
      <c r="B4" s="4" t="inlineStr">
        <is>
          <t>The Company’s long-term investments at June 30, 2022 and December 31, 2021, are summarized as follows (figures are in thousands of USD): ​ ​ ​ ​ ​ ​ ​ ​ ​ June 30, 2022 December 31, 2021 Sentient AB (1) ​ $ 23,129 ​ $ — Chongqing Venture Fund (2) ​ ​ 13,951 ​ ​ 17,530 Hubei Venture Fund (3) ​ 7,887 ​ 9,665 Suzhou Venture Fund (4) ​ 6,712 ​ 7,413 Suzhou Qingshan (5) ​ 4,475 ​ — Henglong Tianyu ​ 834 ​ 913 Chongqing Jinghua ​ 585 ​ 642 Jiangsu Intelligent ​ ​ 790 ​ ​ 803 Total ​ $ 58,363 ​ $ 36,966 (1) In June 2021, Hubei Henglong entered into a share purchase agreement with Jingzhou WiseDawn Electric Car Co., Ltd. , “Jingzhou WiseDawn ”, In accordance with the agreement, CAAS would purchase 200 shares, representing 40% of Sentient AB’s share capital, from Jingzhou WiseDawn for total consideration of RMB 155.2 million, equivalent to approximately $24.5 million at prevailing rate. The transaction was completed in March 2022. Pursuant to the share purchase agreement, the Company has the right to appoint two directors to the board of directors, so it can exercise significant influence over Sentient AB. Therefore, the investment is accounted for using the equity method. As of June 30, 2022, the Company has paid RMB 91.0 million, equivalent to approximately $14.3 million , and the remaining consideration of RMB 64.2 million, equivalent to approximately $ 9.6 million, will be paid in the remaining period of 2022. (2) In January and February 2022, Chongqing Venture Fund made distributions that were proportional to each owner’s allocated share of the fund, pursuant to which Hubei Henglong received $0.6 million in aggregate. (3) In January 2022, Hubei Venture Fund made distributions that were proportional to each owner’s allocated share of the fund, pursuant to which Hubei Henglong received $1.2 million. (4) In February 2022, Suzhou Venture Fund made distributions that were proportional to each owner’s allocated share of the fund, pursuant to which Hubei Henglong received $0.9 million. (5) In January 2022, Hubei Henglong entered into an agreement with other parties to establish a limited partnership, Suzhou Qingshan Zhiyuan Ventrue Capital Fund L.P., “Suzhou Qingshan”. As of June 30, 2022, Hubei Henglong has paid RMB 30.0 million, equivalent to approximately $4.7 million, to purchase 27.78% of Suzhou Qingshan’s equity. As a limited partner, Hubei Henglong has more than virtually no influence over Suzhou Qingshan’s operating and financial policies. The investment is accounted for using the equity method.</t>
        </is>
      </c>
    </row>
    <row r="5">
      <c r="A5" s="4" t="inlineStr">
        <is>
          <t>Summary of condensed financial information of company's equity method investments</t>
        </is>
      </c>
      <c r="B5" s="4" t="inlineStr">
        <is>
          <t>The condensed financial information of the Company’s significant equity investee for the three and six months ended June 30, 2022 and 2021, including Chongqing Venture Fund, is summarized as follows (figures are in thousands of USD): ​ ​ ​ ​ ​ ​ ​ ​ ​ ​ ​ ​ ​ ​ ​ ​ Three Months Ended June 30, ​ Six Months Ended June 30, ​ 2022 2021 2022 2021 Revenue ​ $ — ​ $ — ​ ​ — ​ ​ — Gross profit ​ — ​ — ​ — ​ — (Loss)/income from continuing operations ​ (2,338) ​ 7,705 ​ (14,994) ​ 1,512 Net (loss)/income ​ ​ (2,338) ​ ​ 7,705 ​ ​ (14,994) ​ ​ 1,5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net</t>
        </is>
      </c>
      <c r="B3" s="4" t="inlineStr">
        <is>
          <t xml:space="preserve"> </t>
        </is>
      </c>
    </row>
    <row r="4">
      <c r="A4" s="4" t="inlineStr">
        <is>
          <t>Schedule of Property, plant and equipment, net</t>
        </is>
      </c>
      <c r="B4" s="4" t="inlineStr">
        <is>
          <t>The Company’s property, plant and equipment, net as of June 30, 2022 and December 31, 2021 are summarized as follows (figures are in thousands of USD): ​ ​ ​ ​ ​ ​ ​ ​ ​ June 30, 2022 December 31, 2021 Costs: ​ ​ Buildings ​ $ 68,041 ​ $ 69,554 Machinery and equipment ​ 242,666 ​ 253,245 Electronic equipment ​ 6,636 ​ 6,887 Motor vehicles ​ 4,982 ​ 5,121 Construction in progress ​ 4,157 ​ 6,583 Total amount of property, plant and equipment ​ 326,482 ​ 341,390 Less: Accumulated depreciation (1) ​ (213,211) ​ (213,669) Total amount of property, plant and equipment, net (2)(3) ​ $ 113,271 ​ $ 127,721 (1) Depreciation charges were $5.6 million and $6.4 million for the three months ended June 30, 2022 and 2021, respectively, and $11.5 million and $12.7 million for the six months ended June 30, 2022 and 2021, respectively. (2) As of June 30, 2022 and December 31, 2021, the Company pledged property, plant and equipment with net book value of approximately $47.2 million and $54.7 million, respectively, as security for its comprehensive credit facilities with banks in China. (3) Interest costs capitalized for the three months ended June 30, 2022 and 2021, were $0.03 million and $0.2 million, respectively , and $0.08 million and $0.4 million for the six months ended June 30, 2022 and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6 Months Ended</t>
        </is>
      </c>
    </row>
    <row r="2">
      <c r="B2" s="2" t="inlineStr">
        <is>
          <t>Jun. 30, 2022</t>
        </is>
      </c>
    </row>
    <row r="3">
      <c r="A3" s="3" t="inlineStr">
        <is>
          <t>Loans</t>
        </is>
      </c>
      <c r="B3" s="4" t="inlineStr">
        <is>
          <t xml:space="preserve"> </t>
        </is>
      </c>
    </row>
    <row r="4">
      <c r="A4" s="4" t="inlineStr">
        <is>
          <t>Schedule of loans</t>
        </is>
      </c>
      <c r="B4" s="4" t="inlineStr">
        <is>
          <t>Loans consist of the following as of June 30, 2022 and December 31, 2021 (figures are in thousands of USD): ​ ​ ​ ​ ​ ​ ​ ​ June 30, 2022 December 31, 2021 Short-term bank loans (1) ​ $ 47,569 ​ $ 47,592 Long-term bank loans (1)(2) ​ 480 ​ — Total bank loans ​ ​ 48,049 ​ ​ 47,592 (1) The Company entered into credit facility agreements with various banks, which were secured by property, plant and equipment and land use rights of the Company. The total credit facility amount was $125.0 million and $116.8 million, respectively, as of June 30, 2022 and December 31, 2021. As of June 30, 2022, and December 31, 2021, the Company has drawn down loans with an aggregate amount of $48.0 million and $47.6 million, respectively. The weighted average interest rate was 3.2% and 3.5% , respectively. (2) The Company borrowed a total of RMB 3.4 million from Chongqing Bank loans from April to June 2022, equivalent to approximately $0.5 million. These loans are due for repayment on March 20, 2025 with an interest rate of 3.85% per annum. In accordance with the loan agreement, the Company should repay the principal of RMB 100,000 , equivalent to approximately $14,900 , every six months starting on April 14,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notes payable (Tables)</t>
        </is>
      </c>
      <c r="B1" s="2" t="inlineStr">
        <is>
          <t>6 Months Ended</t>
        </is>
      </c>
    </row>
    <row r="2">
      <c r="B2" s="2" t="inlineStr">
        <is>
          <t>Jun. 30, 2022</t>
        </is>
      </c>
    </row>
    <row r="3">
      <c r="A3" s="3" t="inlineStr">
        <is>
          <t>Accounts and notes payable</t>
        </is>
      </c>
      <c r="B3" s="4" t="inlineStr">
        <is>
          <t xml:space="preserve"> </t>
        </is>
      </c>
    </row>
    <row r="4">
      <c r="A4" s="4" t="inlineStr">
        <is>
          <t>Schedule of accounts and notes payable</t>
        </is>
      </c>
      <c r="B4" s="4" t="inlineStr">
        <is>
          <t>The Company’s accounts and notes payable as of June 30, 2022 and December 31, 2021 are summarized as follows (figures are in thousands of USD): ​ ​ ​ ​ ​ ​ ​ ​ ​ June 30, 2022 December 31, 2021 Accounts payable - unrelated parties ​ $ 125,004 ​ $ 132,593 Notes payable - unrelated parties (1) ​ 75,572 ​ 81,997 Accounts and notes payable - unrelated parties ​ 200,576 ​ 214,590 Accounts and notes payable - related parties ​ 10,123 ​ 13,464 Total ​ $ 210,699 ​ $ 228,054 (1) Notes payable represent payables in the form of notes issued by the bank. As of June 30, 2022 and December 31, 2021, the Company has pledged cash of $31.4 million and $27.8 million, respectively. As of June 30, 2022 and December 31, 2021, the Company has pledged notes receivable of $13.8 million and $18.2 million, respectively, as collateral for banks to endorse the payment of the Company’s notes payable to the noteholders upon maturity. The Company entered into credit facility agreements with various banks, which were secured by property, plant and equipment and land use rights of the Company. As of June 30, 2022 and December 31, 2021, the Company has used $32.0 million and $33.6 million, respectively, for issuing bank not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2421</v>
      </c>
      <c r="C3" s="6" t="n">
        <v>131695</v>
      </c>
    </row>
    <row r="4">
      <c r="A4" s="4" t="inlineStr">
        <is>
          <t>Pledged cash</t>
        </is>
      </c>
      <c r="B4" s="5" t="n">
        <v>31401</v>
      </c>
      <c r="C4" s="5" t="n">
        <v>27804</v>
      </c>
    </row>
    <row r="5">
      <c r="A5" s="4" t="inlineStr">
        <is>
          <t>Accounts and notes receivable, net - unrelated parties</t>
        </is>
      </c>
      <c r="B5" s="5" t="n">
        <v>192894</v>
      </c>
      <c r="C5" s="5" t="n">
        <v>195729</v>
      </c>
    </row>
    <row r="6">
      <c r="A6" s="4" t="inlineStr">
        <is>
          <t>Accounts and notes receivable, net - related parties</t>
        </is>
      </c>
      <c r="B6" s="5" t="n">
        <v>10597</v>
      </c>
      <c r="C6" s="5" t="n">
        <v>14607</v>
      </c>
    </row>
    <row r="7">
      <c r="A7" s="4" t="inlineStr">
        <is>
          <t>Inventories</t>
        </is>
      </c>
      <c r="B7" s="5" t="n">
        <v>109787</v>
      </c>
      <c r="C7" s="5" t="n">
        <v>116493</v>
      </c>
    </row>
    <row r="8">
      <c r="A8" s="4" t="inlineStr">
        <is>
          <t>Other current assets</t>
        </is>
      </c>
      <c r="B8" s="5" t="n">
        <v>34330</v>
      </c>
      <c r="C8" s="5" t="n">
        <v>15052</v>
      </c>
    </row>
    <row r="9">
      <c r="A9" s="4" t="inlineStr">
        <is>
          <t>Total current assets</t>
        </is>
      </c>
      <c r="B9" s="5" t="n">
        <v>491430</v>
      </c>
      <c r="C9" s="5" t="n">
        <v>501380</v>
      </c>
    </row>
    <row r="10">
      <c r="A10" s="3" t="inlineStr">
        <is>
          <t>Non-current assets:</t>
        </is>
      </c>
      <c r="B10" s="4" t="inlineStr">
        <is>
          <t xml:space="preserve"> </t>
        </is>
      </c>
      <c r="C10" s="4" t="inlineStr">
        <is>
          <t xml:space="preserve"> </t>
        </is>
      </c>
    </row>
    <row r="11">
      <c r="A11" s="4" t="inlineStr">
        <is>
          <t>Property, plant and equipment, net</t>
        </is>
      </c>
      <c r="B11" s="5" t="n">
        <v>113271</v>
      </c>
      <c r="C11" s="5" t="n">
        <v>127721</v>
      </c>
    </row>
    <row r="12">
      <c r="A12" s="4" t="inlineStr">
        <is>
          <t>Land use rights, net</t>
        </is>
      </c>
      <c r="B12" s="5" t="n">
        <v>10055</v>
      </c>
      <c r="C12" s="5" t="n">
        <v>10732</v>
      </c>
    </row>
    <row r="13">
      <c r="A13" s="4" t="inlineStr">
        <is>
          <t>Long-term investments</t>
        </is>
      </c>
      <c r="B13" s="5" t="n">
        <v>58363</v>
      </c>
      <c r="C13" s="5" t="n">
        <v>36966</v>
      </c>
    </row>
    <row r="14">
      <c r="A14" s="4" t="inlineStr">
        <is>
          <t>Other non-current assets</t>
        </is>
      </c>
      <c r="B14" s="5" t="n">
        <v>20717</v>
      </c>
      <c r="C14" s="5" t="n">
        <v>39963</v>
      </c>
    </row>
    <row r="15">
      <c r="A15" s="4" t="inlineStr">
        <is>
          <t>Total assets</t>
        </is>
      </c>
      <c r="B15" s="5" t="n">
        <v>693836</v>
      </c>
      <c r="C15" s="5" t="n">
        <v>716762</v>
      </c>
    </row>
    <row r="16">
      <c r="A16" s="3" t="inlineStr">
        <is>
          <t>Current liabilities:</t>
        </is>
      </c>
      <c r="B16" s="4" t="inlineStr">
        <is>
          <t xml:space="preserve"> </t>
        </is>
      </c>
      <c r="C16" s="4" t="inlineStr">
        <is>
          <t xml:space="preserve"> </t>
        </is>
      </c>
    </row>
    <row r="17">
      <c r="A17" s="4" t="inlineStr">
        <is>
          <t>Short-term loans</t>
        </is>
      </c>
      <c r="B17" s="5" t="n">
        <v>47569</v>
      </c>
      <c r="C17" s="5" t="n">
        <v>47592</v>
      </c>
    </row>
    <row r="18">
      <c r="A18" s="4" t="inlineStr">
        <is>
          <t>Accounts and notes payable-unrelated parties</t>
        </is>
      </c>
      <c r="B18" s="5" t="n">
        <v>200576</v>
      </c>
      <c r="C18" s="5" t="n">
        <v>214590</v>
      </c>
    </row>
    <row r="19">
      <c r="A19" s="4" t="inlineStr">
        <is>
          <t>Accounts and notes payable-related parties</t>
        </is>
      </c>
      <c r="B19" s="5" t="n">
        <v>10123</v>
      </c>
      <c r="C19" s="5" t="n">
        <v>13464</v>
      </c>
    </row>
    <row r="20">
      <c r="A20" s="4" t="inlineStr">
        <is>
          <t>Accrued expenses and other payables</t>
        </is>
      </c>
      <c r="B20" s="5" t="n">
        <v>54031</v>
      </c>
      <c r="C20" s="5" t="n">
        <v>50332</v>
      </c>
    </row>
    <row r="21">
      <c r="A21" s="4" t="inlineStr">
        <is>
          <t>Other current liabilities</t>
        </is>
      </c>
      <c r="B21" s="5" t="n">
        <v>29046</v>
      </c>
      <c r="C21" s="5" t="n">
        <v>25838</v>
      </c>
    </row>
    <row r="22">
      <c r="A22" s="4" t="inlineStr">
        <is>
          <t>Total current liabilities</t>
        </is>
      </c>
      <c r="B22" s="5" t="n">
        <v>341345</v>
      </c>
      <c r="C22" s="5" t="n">
        <v>351816</v>
      </c>
    </row>
    <row r="23">
      <c r="A23" s="3" t="inlineStr">
        <is>
          <t>Long-term liabilities:</t>
        </is>
      </c>
      <c r="B23" s="4" t="inlineStr">
        <is>
          <t xml:space="preserve"> </t>
        </is>
      </c>
      <c r="C23" s="4" t="inlineStr">
        <is>
          <t xml:space="preserve"> </t>
        </is>
      </c>
    </row>
    <row r="24">
      <c r="A24" s="4" t="inlineStr">
        <is>
          <t>Long-term tax payable</t>
        </is>
      </c>
      <c r="B24" s="5" t="n">
        <v>15805</v>
      </c>
      <c r="C24" s="5" t="n">
        <v>21075</v>
      </c>
    </row>
    <row r="25">
      <c r="A25" s="4" t="inlineStr">
        <is>
          <t>Long-term loans</t>
        </is>
      </c>
      <c r="B25" s="5" t="n">
        <v>480</v>
      </c>
      <c r="C25" s="4" t="inlineStr">
        <is>
          <t xml:space="preserve"> </t>
        </is>
      </c>
    </row>
    <row r="26">
      <c r="A26" s="4" t="inlineStr">
        <is>
          <t>Other non-current liabilities</t>
        </is>
      </c>
      <c r="B26" s="5" t="n">
        <v>6495</v>
      </c>
      <c r="C26" s="5" t="n">
        <v>6430</v>
      </c>
    </row>
    <row r="27">
      <c r="A27" s="4" t="inlineStr">
        <is>
          <t>Total liabilities</t>
        </is>
      </c>
      <c r="B27" s="5" t="n">
        <v>364125</v>
      </c>
      <c r="C27" s="5" t="n">
        <v>379321</v>
      </c>
    </row>
    <row r="28">
      <c r="A28" s="4" t="inlineStr">
        <is>
          <t>Commitments and Contingencies (See Note 22)</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Redeemable non-controlling interests</t>
        </is>
      </c>
      <c r="B30" s="5" t="n">
        <v>568</v>
      </c>
      <c r="C30" s="5" t="n">
        <v>553</v>
      </c>
    </row>
    <row r="31">
      <c r="A31" s="3" t="inlineStr">
        <is>
          <t>Stockholders' equity:</t>
        </is>
      </c>
      <c r="B31" s="4" t="inlineStr">
        <is>
          <t xml:space="preserve"> </t>
        </is>
      </c>
      <c r="C31" s="4" t="inlineStr">
        <is>
          <t xml:space="preserve"> </t>
        </is>
      </c>
    </row>
    <row r="32">
      <c r="A32" s="4" t="inlineStr">
        <is>
          <t>Common stock, $0.0001 par value - Authorized - 80,000,000 shares; Issued - 32,338,302 and 32,338,302 shares as of June 30, 2022 and December 31, 2021, respectively</t>
        </is>
      </c>
      <c r="B32" s="5" t="n">
        <v>3</v>
      </c>
      <c r="C32" s="5" t="n">
        <v>3</v>
      </c>
    </row>
    <row r="33">
      <c r="A33" s="4" t="inlineStr">
        <is>
          <t>Additional paid-in capital</t>
        </is>
      </c>
      <c r="B33" s="5" t="n">
        <v>63731</v>
      </c>
      <c r="C33" s="5" t="n">
        <v>63731</v>
      </c>
    </row>
    <row r="34">
      <c r="A34" s="3" t="inlineStr">
        <is>
          <t>Retained earnings-</t>
        </is>
      </c>
      <c r="B34" s="4" t="inlineStr">
        <is>
          <t xml:space="preserve"> </t>
        </is>
      </c>
      <c r="C34" s="4" t="inlineStr">
        <is>
          <t xml:space="preserve"> </t>
        </is>
      </c>
    </row>
    <row r="35">
      <c r="A35" s="4" t="inlineStr">
        <is>
          <t>Appropriated</t>
        </is>
      </c>
      <c r="B35" s="5" t="n">
        <v>11481</v>
      </c>
      <c r="C35" s="5" t="n">
        <v>11481</v>
      </c>
    </row>
    <row r="36">
      <c r="A36" s="4" t="inlineStr">
        <is>
          <t>Unappropriated</t>
        </is>
      </c>
      <c r="B36" s="5" t="n">
        <v>235732</v>
      </c>
      <c r="C36" s="5" t="n">
        <v>226363</v>
      </c>
    </row>
    <row r="37">
      <c r="A37" s="4" t="inlineStr">
        <is>
          <t>Accumulated other comprehensive income</t>
        </is>
      </c>
      <c r="B37" s="5" t="n">
        <v>8152</v>
      </c>
      <c r="C37" s="5" t="n">
        <v>24717</v>
      </c>
    </row>
    <row r="38">
      <c r="A38" s="4" t="inlineStr">
        <is>
          <t>Treasury stock - 1,555,711 and 1,486,526 shares as of June 30, 2022 and December 31, 2021, respectively</t>
        </is>
      </c>
      <c r="B38" s="5" t="n">
        <v>-5457</v>
      </c>
      <c r="C38" s="5" t="n">
        <v>-5261</v>
      </c>
    </row>
    <row r="39">
      <c r="A39" s="4" t="inlineStr">
        <is>
          <t>Total parent company stockholders' equity</t>
        </is>
      </c>
      <c r="B39" s="5" t="n">
        <v>313642</v>
      </c>
      <c r="C39" s="5" t="n">
        <v>321034</v>
      </c>
    </row>
    <row r="40">
      <c r="A40" s="4" t="inlineStr">
        <is>
          <t>Non-controlling interests</t>
        </is>
      </c>
      <c r="B40" s="5" t="n">
        <v>15501</v>
      </c>
      <c r="C40" s="5" t="n">
        <v>15854</v>
      </c>
    </row>
    <row r="41">
      <c r="A41" s="4" t="inlineStr">
        <is>
          <t>Total stockholders' equity</t>
        </is>
      </c>
      <c r="B41" s="5" t="n">
        <v>329143</v>
      </c>
      <c r="C41" s="5" t="n">
        <v>336888</v>
      </c>
    </row>
    <row r="42">
      <c r="A42" s="4" t="inlineStr">
        <is>
          <t>Total liabilities, mezzanine equity and stockholders' equity</t>
        </is>
      </c>
      <c r="B42" s="6" t="n">
        <v>693836</v>
      </c>
      <c r="C42" s="6" t="n">
        <v>7167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2</t>
        </is>
      </c>
    </row>
    <row r="3">
      <c r="A3" s="3" t="inlineStr">
        <is>
          <t>Accrued expenses and other payables</t>
        </is>
      </c>
      <c r="B3" s="4" t="inlineStr">
        <is>
          <t xml:space="preserve"> </t>
        </is>
      </c>
    </row>
    <row r="4">
      <c r="A4" s="4" t="inlineStr">
        <is>
          <t>Schedule of accrued expenses and other payables</t>
        </is>
      </c>
      <c r="B4" s="4" t="inlineStr">
        <is>
          <t>The Company’s accrued expenses and other payables as of June 30, 2022 and December 31, 2021 are summarized as follows (figures are in thousands of USD): ​ ​ ​ ​ ​ ​ ​ ​ June 30, 2022 December 31, 2021 Warranty reserves (1) ​ $ 35,028 ​ $ 36,572 Payable for the investment in Sentient AB (See Note 5) ​ ​ 9,570 ​ ​ — Accrued expenses ​ ​ 7,316 ​ ​ 5,596 Current portion of other long-term payable (See Note 10) ​ ​ — ​ ​ 1,115 Payables for overseas transportation and custom clearance ​ 301 ​ 4,548 Dividends payable to holders of non-controlling interests ​ 447 ​ 471 Accrued interest ​ ​ 126 ​ ​ 507 Other payables ​ 1,243 ​ 1,523 Balance at end of year/period ​ $ 54,031 ​ $ 50,332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is>
      </c>
    </row>
    <row r="5">
      <c r="A5" s="4" t="inlineStr">
        <is>
          <t>Schedule of product warranty liability</t>
        </is>
      </c>
      <c r="B5" s="4" t="inlineStr">
        <is>
          <t>For the three and six months ended June 30, 2022 and 2021, the warranties activities were as follows (figures are in thousands of USD): ​ ​ ​ ​ ​ ​ ​ ​ ​ ​ ​ ​ ​ ​ ​ Three Months Ended June 30, ​ Six Months Ended June 30, ​ 2022 2021 2022 2021 Balance at beginning of the period ​ $ 37,128 ​ $ 35,985 ​ $ 36,572 ​ $ 36,215 Additions during the period ​ 3,085 ​ 4,017 ​ 6,973 ​ 7,698 Settlement within the period ​ (3,178) ​ (4,085) ​ (6,654) ​ (7,730) Foreign currency translation (loss)/gain ​ (2,007) ​ 620 ​ (1,863) ​ 354 Balance at end of the period ​ $ 35,028 ​ $ 36,537 ​ $ 35,028 ​ $ 36,5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ditional paid-in capital (Tables)</t>
        </is>
      </c>
      <c r="B1" s="2" t="inlineStr">
        <is>
          <t>6 Months Ended</t>
        </is>
      </c>
    </row>
    <row r="2">
      <c r="B2" s="2" t="inlineStr">
        <is>
          <t>Jun. 30, 2022</t>
        </is>
      </c>
    </row>
    <row r="3">
      <c r="A3" s="3" t="inlineStr">
        <is>
          <t>Additional paid-in capital</t>
        </is>
      </c>
      <c r="B3" s="4" t="inlineStr">
        <is>
          <t xml:space="preserve"> </t>
        </is>
      </c>
    </row>
    <row r="4">
      <c r="A4" s="4" t="inlineStr">
        <is>
          <t>Schedule of additional paid-in capital</t>
        </is>
      </c>
      <c r="B4" s="4" t="inlineStr">
        <is>
          <t>The Company’s positions in respect of the amounts of additional paid-in capital for the three and six months ended June 30, 2022 and 2021, are summarized as follows (figures are in thousands of USD): ​ ​ ​ ​ ​ ​ ​ ​ ​ ​ ​ ​ ​ ​ ​ Three Months Ended June 30, Six Months Ended June 30, ​ 2022 2021 2022 2021 Balance at beginning of the period ​ $ 63,731 ​ $ 64,361 ​ $ 63,731 ​ $ 64,273 Share-based compensation ​ ​ — ​ ​ — ​ ​ — ​ ​ 88 Acquisition of the non-controlling interest in Wuhu ​ ​ — ​ ​ (630) ​ ​ — ​ ​ (630) Balance at end of the period ​ $ 63,731 ​ $ 63,731 ​ $ 63,731 ​ $ 63,7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tained earnings (Tables)</t>
        </is>
      </c>
      <c r="B1" s="2" t="inlineStr">
        <is>
          <t>6 Months Ended</t>
        </is>
      </c>
    </row>
    <row r="2">
      <c r="B2" s="2" t="inlineStr">
        <is>
          <t>Jun. 30, 2022</t>
        </is>
      </c>
    </row>
    <row r="3">
      <c r="A3" s="3" t="inlineStr">
        <is>
          <t>Retained earnings</t>
        </is>
      </c>
      <c r="B3" s="4" t="inlineStr">
        <is>
          <t xml:space="preserve"> </t>
        </is>
      </c>
    </row>
    <row r="4">
      <c r="A4" s="4" t="inlineStr">
        <is>
          <t>Schedule of appropriated retained earnings</t>
        </is>
      </c>
      <c r="B4" s="4" t="inlineStr">
        <is>
          <t>The Company’s activities in respect of the amounts of appropriated retained earnings for the three and six months ended June 30, 2022 and 2021, are summarized as follows (figures are in thousands of USD): ​ ​ ​ ​ ​ ​ ​ ​ ​ ​ ​ ​ ​ ​ ​ ​ Three Months Ended June 30, Six Months Ended June 30, ​ 2022 2021 2022 2021 Balance at beginning of the period ​ $ 11,481 ​ $ 11,303 ​ $ 11,481 ​ $ 11,303 Balance at end of the period ​ $ 11,481 ​ $ 11,303 ​ $ 11,481 ​ $ 11,303</t>
        </is>
      </c>
    </row>
    <row r="5">
      <c r="A5" s="4" t="inlineStr">
        <is>
          <t>Schedule of unappropriated retained earnings</t>
        </is>
      </c>
      <c r="B5" s="4" t="inlineStr">
        <is>
          <t>The Company’s activities in respect of the amounts of the unappropriated retained earnings for the three and six months ended June 30, 2022 and 2021, are summarized as follows (figures are in thousands of USD): ​ ​ ​ ​ ​ ​ ​ ​ ​ ​ ​ ​ ​ ​ ​ ​ Three Months Ended June 30, Six Months Ended June 30, ​ 2022 2021 2022 2021 Balance at beginning of the period ​ $ 226,304 ​ $ 218,697 ​ $ 226,363 ​ $ 215,491 Net income attributable to parent company ​ ​ 9,435 ​ ​ 3,207 ​ ​ 9,384 ​ ​ 6,420 Accretion of redeemable non-controlling interests ​ ​ (7) ​ ​ (7) ​ ​ (15) ​ ​ (14) Balance at end of the period ​ $ 235,732 ​ $ 221,897 ​ $ 235,732 ​ $ 221,89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Accumulated other comprehensive income</t>
        </is>
      </c>
      <c r="B3" s="4" t="inlineStr">
        <is>
          <t xml:space="preserve"> </t>
        </is>
      </c>
    </row>
    <row r="4">
      <c r="A4" s="4" t="inlineStr">
        <is>
          <t>Schedule of accumulated other comprehensive income</t>
        </is>
      </c>
      <c r="B4" s="4" t="inlineStr">
        <is>
          <t>The Company’s activities in respect of the amounts of accumulated other comprehensive income for the three and six months ended June 30, 2022 and 2021, are summarized as follows (figures are in thousands of USD): ​ ​ ​ ​ ​ ​ ​ ​ ​ ​ ​ ​ ​ ​ ​ ​ Three Months Ended June 30, Six Months Ended June 30, ​ 2022 2021 2022 2021 Balance at beginning of the period ​ $ 26,065 ​ $ 15,285 ​ $ 24,717 ​ $ 17,413 Foreign currency translation adjustment attributable to parent company ​ (17,913) ​ 5,234 ​ (16,565) ​ 3,106 Balance at end of the period ​ $ 8,152 ​ $ 20,519 ​ $ 8,152 ​ $ 20,5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s</t>
        </is>
      </c>
      <c r="B3" s="4" t="inlineStr">
        <is>
          <t xml:space="preserve"> </t>
        </is>
      </c>
    </row>
    <row r="4">
      <c r="A4" s="4" t="inlineStr">
        <is>
          <t>Schedule of non-controlling interests</t>
        </is>
      </c>
      <c r="B4" s="4" t="inlineStr">
        <is>
          <t>The Company’s activities in respect of the amounts of the non-controlling interests’ equity for the three and six months ended June 30, 2022 and 2021, are summarized as follows (figures are in thousands of USD): ​ ​ ​ ​ ​ ​ ​ ​ ​ ​ ​ ​ ​ ​ ​ ​ Three Months Ended June 30, Six Months Ended June 30, ​ 2022 2021 2022 2021 Balance at beginning of the period ​ $ 16,143 ​ $ 16,045 ​ $ 15,854 ​ $ 16,170 Net income/(loss) attributable to non-controlling interests ​ 500 ​ (279) ​ 700 ​ (261) Acquisition of the non-controlling interest in Wuhu ​ ​ — ​ ​ (444) ​ ​ — ​ ​ (444) Foreign currency translation adjustment attributable to non-controlling interests ​ (1,142) ​ 352 ​ (1,053) ​ 209 Balance at end of the period ​ $ 15,501 ​ $ 15,674 ​ $ 15,501 ​ $ 15,6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expense), net (Tables)</t>
        </is>
      </c>
      <c r="B1" s="2" t="inlineStr">
        <is>
          <t>6 Months Ended</t>
        </is>
      </c>
    </row>
    <row r="2">
      <c r="B2" s="2" t="inlineStr">
        <is>
          <t>Jun. 30, 2022</t>
        </is>
      </c>
    </row>
    <row r="3">
      <c r="A3" s="3" t="inlineStr">
        <is>
          <t>Financial income/(expense), net</t>
        </is>
      </c>
      <c r="B3" s="4" t="inlineStr">
        <is>
          <t xml:space="preserve"> </t>
        </is>
      </c>
    </row>
    <row r="4">
      <c r="A4" s="4" t="inlineStr">
        <is>
          <t>Schedule of recorded financial expense, net</t>
        </is>
      </c>
      <c r="B4" s="4" t="inlineStr">
        <is>
          <t>During the three and six months ended June 30, 2022 and 2021, the Company recorded financial income/(expense), net which is summarized as follows (figures are in thousands of USD): ​ ​ ​ ​ ​ ​ ​ ​ ​ ​ ​ ​ ​ ​ ​ ​ Three Months Ended June 30, Six Months Ended June 30, ​ 2022 2021 2022 2021 Interest income ​ $ 312 ​ $ 206 ​ $ 562 ​ $ 521 Foreign exchange gain/(loss), net ​ 2,325 ​ 191 ​ 4,236 ​ (278) Bank charges ​ (94) ​ (215) ​ (240) ​ (300) Total financial income/(expense), net ​ $ 2,543 ​ $ 182 ​ $ 4,558 ​ $ (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per share (Tables)</t>
        </is>
      </c>
      <c r="B1" s="2" t="inlineStr">
        <is>
          <t>6 Months Ended</t>
        </is>
      </c>
    </row>
    <row r="2">
      <c r="B2" s="2" t="inlineStr">
        <is>
          <t>Jun. 30, 2022</t>
        </is>
      </c>
    </row>
    <row r="3">
      <c r="A3" s="3" t="inlineStr">
        <is>
          <t>Income per share</t>
        </is>
      </c>
      <c r="B3" s="4" t="inlineStr">
        <is>
          <t xml:space="preserve"> </t>
        </is>
      </c>
    </row>
    <row r="4">
      <c r="A4" s="4" t="inlineStr">
        <is>
          <t>Schedule of basic and diluted income per share</t>
        </is>
      </c>
      <c r="B4" s="4" t="inlineStr">
        <is>
          <t>The calculations of basic and diluted income per share attributable to the parent company for the three months ended June 30, 2022 and 2021, were as follows (figures are in thousands of USD, except share and per share amounts): ​ ​ ​ ​ ​ ​ ​ ​ ​ ​ Three Months Ended June 30, ​ 2022 2021 Numerator: ​ ​ Net income attributable to the parent company’s common shareholders - Basic and Diluted ​ $ 9,428 ​ $ 3,200 Denominator: ​ ​ ​ ​ Weighted average shares outstanding ​ 30,847,706 ​ 30,851,776 Dilutive effects of stock options ​ 1,303 ​ 3,630 Denominator for dilutive income per share - Diluted ​ 30,849,009 ​ 30,855,406 ​ ​ ​ ​ ​ ​ ​ Net income per share attributable to parent company’s common shareholders - Basic ​ $ 0.31 ​ $ 0.10 Net income per share attributable to parent company’s common shareholders - Diluted ​ $ 0.31 ​ $ 0.10 ​ T ​ ​ ​ ​ ​ ​ ​ ​ ​ ​ Six Months Ended June 30, ​ 2022 2021 Numerator: ​ ​ Net income attributable to the parent company’s common shareholders - Basic and Diluted ​ $ 9,369 ​ $ 6,406 Denominator: ​ ​ ​ ​ Weighted average shares outstanding ​ 30,849,730 ​ 30,851,776 Dilutive effects of stock options ​ 1,129 ​ 4,795 Denominator for dilutive income per share - Diluted ​ 30,850,859 ​ 30,856,571 ​ ​ ​ ​ ​ Net income per share attributable to parent company’s common shareholders - Basic ​ $ 0.30 ​ $ 0.21 Net income per share attributable to parent company’s common shareholders - Diluted ​ $ 0.30 ​ $ 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nd balances</t>
        </is>
      </c>
      <c r="B3" s="4" t="inlineStr">
        <is>
          <t xml:space="preserve"> </t>
        </is>
      </c>
    </row>
    <row r="4">
      <c r="A4" s="4" t="inlineStr">
        <is>
          <t>Schedule of related party transactions</t>
        </is>
      </c>
      <c r="B4" s="4" t="inlineStr">
        <is>
          <t>Related party transactions are as follows (figures are in thousands of USD): Related party sales ​ ​ ​ ​ ​ ​ ​ ​ ​ ​ Three Months Ended June 30, ​ 2022 2021 Merchandise sold to related parties ​ $ 9,158 ​ $ 15,750 Materials and others sold to related parties ​ 971 ​ 522 Rental income obtained from related parties ​ 120 ​ 135 Total ​ $ 10,249 ​ $ 16,407 ​ ​ ​ ​ ​ ​ ​ ​ ​ ​ Six Months Ended June 30, ​ 2022 2021 Merchandise sold to related parties ​ $ 20,162 ​ $ 32,325 Materials and others sold to related parties ​ 1,576 ​ 948 Rental income obtained from related parties ​ 245 ​ 241 Total ​ $ 21,983 ​ $ 33,514 ​ Related party purchases ​ ​ ​ ​ ​ ​ ​ ​ ​ ​ Three Months Ended June 30, ​ 2022 2021 Materials purchased from related parties ​ $ 6,496 ​ $ 7,197 Equipment purchased from related parties ​ 671 ​ 289 Total ​ $ 7,167 ​ $ 7,486 ​ ​ ​ ​ ​ ​ ​ ​ ​ Six Months Ended June 30, ​ ​ 2022 ​ 2021 Materials purchased from related parties ​ $ 14,036 ​ $ 15,411 Equipment purchased from related parties ​ ​ 1,120 ​ ​ 1,380 Others purchased from related parties ​ ​ 157 ​ ​ 11 Total ​ $ 15,313 ​ $ 16,802 ​ Related party investment transaction ​ ​ ​ ​ ​ ​ ​ ​ ​ ​ Six Months Ended June 30 ​ 2022 2021 Equity interest purchase from related parties ​ $ 23,129 ​ $ — ​ Related party receivables ​ ​ ​ ​ ​ ​ ​ ​ ​ June 30, 2022 December 31, 2021 Accounts and notes receivable, net from related parties ​ $ 10,597 ​ $ 14,607 Other receivables from related parties ​ ​ 17 ​ ​ — Total ​ $ 10,614 ​ $ 14,607 ​ Related party advance payments and others ​ ​ ​ ​ ​ ​ ​ ​ ​ June 30, 2022 December 31, 2021 Advance payments for property, plant and equipment to related parties ​ $ 1,826 ​ $ 810 Advance payments and others to related parties ​ 797 ​ 600 Total ​ $ 2,623 ​ $ 1,410 ​ Related party payables ​ ​ ​ ​ ​ ​ ​ ​ ​ June 30, 2022 December 31, 2021 Accounts and notes payable ​ $ 10,123 ​ $ 13,464 Accrued expenses and other payables to related parties ​ ​ 9,570 ​ ​ — Total ​ $ 19,693 ​ $ 13,46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major commitments and contingencies</t>
        </is>
      </c>
      <c r="B4" s="4" t="inlineStr">
        <is>
          <t>In addition to the bank loans, notes payables and the related interest, the following table summarizes the Company’s major commitments and contingencies as of June 30, 2022 (figures are in thousands of USD): ​ ​ ​ ​ ​ ​ ​ ​ ​ ​ ​ ​ ​ ​ ​ ​ ​ ​ ​ Payment obligations by period ​ 2022 2023 2024 Thereafter Total Obligations for investment contracts (1) ​ $ — ​ $ 4,470 ​ $ — ​ $ — ​ $ 4,470 Obligations for purchasing and service agreements ​ 22,687 ​ 2,300 ​ — ​ — ​ 24,987 Total ​ $ 22,687 ​ $ 6,770 ​ $ — ​ $ — ​ $ 29,457 (1) In January 2022, Hubei Henglong entered into an agreement with other parties and committed to purchase 27.78% of the shares of Suzhou Qingshan for total consideration of RMB 60.0 million, equivalent to approximately $9.5 million at prevailing rate. As of June 30, 2022, Hubei Henglong has paid RMB 30.0 million, equivalent to approximately $4.7 million, which was reported in other non-current assets as the transaction had not been consummated. According to the agreement, the remaining consideration of RMB 30.0 million, equivalent to approximately $4.5 million, will be paid in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chedule of revenue by major customers by reporting segments</t>
        </is>
      </c>
      <c r="B4" s="4" t="inlineStr">
        <is>
          <t>The Company’s product sector information for the three and six months ended June 30, 2022 and 2021, is as follows (figures are in thousands of USD): ​ ​ ​ ​ ​ ​ ​ ​ ​ ​ ​ ​ ​ ​ ​ ​ Net Product Sales ​ Net (Loss)/Income ​ ​ Three Months Ended ​ Three Months Ended ​ ​ June 30, ​ June 30, ​ 2022 2021 2022 2021 Henglong ​ $ 52,808 ​ $ 49,135 ​ $ 2,485 ​ $ 144 Jiulong ​ 18,357 ​ 25,402 ​ (981) ​ (476) Shenyang ​ 2,757 ​ 4,237 ​ (265) ​ 84 Wuhu ​ 9,991 ​ 5,561 ​ 52 ​ 104 Hubei Henglong ​ 38,276 ​ 31,857 ​ 7,660 ​ 664 Henglong KYB ​ 21,013 ​ 16,660 ​ 1,598 ​ (722) Brazil Henglong ​ ​ 8,477 ​ ​ 7,169 ​ ​ (1,262) ​ ​ 413 Other Entities ​ 18,760 ​ 14,385 ​ 1,647 ​ 3,523 Total Segments ​ 170,439 ​ 154,406 ​ 10,934 ​ 3,734 Corporate ​ — ​ — ​ (186) ​ (832) Eliminations ​ (43,278) ​ (33,802) ​ (813) ​ 26 Total ​ $ 127,161 ​ $ 120,604 ​ $ 9,935 ​ $ 2,928 ​ ​ ​ ​ ​ ​ ​ ​ ​ ​ ​ ​ ​ ​ ​ ​ ​ Net Product Sales ​ Net Income/(Loss) ​ ​ Six Months Ended ​ Six Months Ended ​ ​ June 30, ​ June 30, ​ 2022 2021 2022 2021 Henglong ​ $ 114,811 ​ $ 98,214 ​ $ 3,684 ​ $ 943 Jiulong ​ 36,085 ​ 59,121 ​ (3,415) ​ 524 Shenyang ​ 6,068 ​ 8,329 ​ (325) ​ 437 Wuhu ​ 18,863 ​ 9,720 ​ 54 ​ 111 Hubei Henglong ​ 71,219 ​ 67,315 ​ 4,823 ​ 1,330 Henglong KYB ​ 50,820 ​ 34,866 ​ 2,167 ​ (557) Brazil Henglong ​ ​ 18,961 ​ ​ 12,084 ​ ​ 1,553 ​ ​ 2,334 Other Entities ​ 38,609 ​ 30,707 ​ 2,794 ​ 2,110 Total Segments ​ 355,436 ​ 320,356 ​ 11,335 ​ 7,232 Corporate ​ — ​ — ​ (421) ​ (1,049) Eliminations ​ (91,879) ​ (69,411) ​ (830) ​ (24) Total ​ $ 263,557 ​ $ 250,945 ​ $ 10,084 ​ $ 6,15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Unaudited Consolidated Balance Sheets (Parenthetical) - $ / shares</t>
        </is>
      </c>
      <c r="B1" s="2" t="inlineStr">
        <is>
          <t>Jun. 30, 2022</t>
        </is>
      </c>
      <c r="C1" s="2" t="inlineStr">
        <is>
          <t>Dec. 31, 2021</t>
        </is>
      </c>
    </row>
    <row r="2">
      <c r="A2" s="3" t="inlineStr">
        <is>
          <t>Condensed Unaudited Consolidated Balance Sheets</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5" t="n">
        <v>80000000</v>
      </c>
      <c r="C4" s="5" t="n">
        <v>80000000</v>
      </c>
    </row>
    <row r="5">
      <c r="A5" s="4" t="inlineStr">
        <is>
          <t>Common stock, shares issued</t>
        </is>
      </c>
      <c r="B5" s="5" t="n">
        <v>32338302</v>
      </c>
      <c r="C5" s="4" t="inlineStr">
        <is>
          <t xml:space="preserve"> </t>
        </is>
      </c>
    </row>
    <row r="6">
      <c r="A6" s="4" t="inlineStr">
        <is>
          <t>Treasury stock, shares</t>
        </is>
      </c>
      <c r="B6" s="5" t="n">
        <v>1555711</v>
      </c>
      <c r="C6" s="5" t="n">
        <v>1486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Organization and business (Details)</t>
        </is>
      </c>
      <c r="C1" s="2" t="inlineStr">
        <is>
          <t>Jun. 30, 2022</t>
        </is>
      </c>
      <c r="E1" s="2" t="inlineStr">
        <is>
          <t>Dec. 31, 2021</t>
        </is>
      </c>
      <c r="G1" s="2" t="inlineStr">
        <is>
          <t>Jun. 30, 2021</t>
        </is>
      </c>
      <c r="H1" s="2" t="inlineStr">
        <is>
          <t>Apr. 30, 2021</t>
        </is>
      </c>
      <c r="I1" s="2" t="inlineStr">
        <is>
          <t>Apr. 30, 2020</t>
        </is>
      </c>
      <c r="J1" s="2" t="inlineStr">
        <is>
          <t>Mar. 31, 2019</t>
        </is>
      </c>
      <c r="K1" s="2" t="inlineStr">
        <is>
          <t>Aug. 31, 2018</t>
        </is>
      </c>
    </row>
    <row r="2">
      <c r="A2" s="4" t="inlineStr">
        <is>
          <t>Shashi Jiulong Power Steering Gears Co., Ltd., "Jiulong" [Member]</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Organization And Principal Activitie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Interest</t>
        </is>
      </c>
      <c r="B4" s="4" t="inlineStr">
        <is>
          <t>[1]</t>
        </is>
      </c>
      <c r="C4" s="9" t="n">
        <v>1</v>
      </c>
      <c r="E4" s="9" t="n">
        <v>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Hubei Henglong Automotive System Group Co., Ltd., "Hubei Henglong" [Member]</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rganization And Principal Activities [Line Item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Interest</t>
        </is>
      </c>
      <c r="C7" s="9" t="n">
        <v>1</v>
      </c>
      <c r="D7" s="4" t="inlineStr">
        <is>
          <t>[2]</t>
        </is>
      </c>
      <c r="E7" s="9" t="n">
        <v>1</v>
      </c>
      <c r="F7" s="4" t="inlineStr">
        <is>
          <t>[2]</t>
        </is>
      </c>
      <c r="G7" s="9" t="n">
        <v>2</v>
      </c>
      <c r="H7" s="4" t="inlineStr">
        <is>
          <t xml:space="preserve"> </t>
        </is>
      </c>
      <c r="I7" s="4" t="inlineStr">
        <is>
          <t xml:space="preserve"> </t>
        </is>
      </c>
      <c r="J7" s="4" t="inlineStr">
        <is>
          <t xml:space="preserve"> </t>
        </is>
      </c>
      <c r="K7" s="4" t="inlineStr">
        <is>
          <t xml:space="preserve"> </t>
        </is>
      </c>
    </row>
    <row r="8">
      <c r="A8" s="4" t="inlineStr">
        <is>
          <t>Jingzhou Henglong Automotive Technology (Testing) Center, "Testing Center" [Member]</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And Principal Activities [Line Items]</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Interest</t>
        </is>
      </c>
      <c r="B10" s="4" t="inlineStr">
        <is>
          <t>[3]</t>
        </is>
      </c>
      <c r="C10" s="9" t="n">
        <v>1</v>
      </c>
      <c r="E10" s="9" t="n">
        <v>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hongqing Henglong Hongyan Automotive System Co., Ltd [Member]</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And Principal Activities [Line Items]</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Interest</t>
        </is>
      </c>
      <c r="B13" s="4" t="inlineStr">
        <is>
          <t>[4]</t>
        </is>
      </c>
      <c r="C13" s="9" t="n">
        <v>0.7</v>
      </c>
      <c r="E13" s="9" t="n">
        <v>0.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AS Brazil's Imports and Trade In Automotive Parts Ltd., "Brazil Henglong" [Member]</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And Principal Activities [Line Items]</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Interest</t>
        </is>
      </c>
      <c r="B16" s="4" t="inlineStr">
        <is>
          <t>[5]</t>
        </is>
      </c>
      <c r="C16" s="10" t="n">
        <v>0.9584</v>
      </c>
      <c r="E16" s="10" t="n">
        <v>0.958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yoseong (Wuhan) Motion Mechatronics System Co., Ltd., "Wuhan Hyoseong" [Member]</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And Principal Activities [Line Items]</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Interest</t>
        </is>
      </c>
      <c r="C19" s="9" t="n">
        <v>0.51</v>
      </c>
      <c r="D19" s="4" t="inlineStr">
        <is>
          <t>[6]</t>
        </is>
      </c>
      <c r="E19" s="9" t="n">
        <v>0.51</v>
      </c>
      <c r="F19" s="4" t="inlineStr">
        <is>
          <t>[6]</t>
        </is>
      </c>
      <c r="G19" s="4" t="inlineStr">
        <is>
          <t xml:space="preserve"> </t>
        </is>
      </c>
      <c r="H19" s="4" t="inlineStr">
        <is>
          <t xml:space="preserve"> </t>
        </is>
      </c>
      <c r="I19" s="4" t="inlineStr">
        <is>
          <t xml:space="preserve"> </t>
        </is>
      </c>
      <c r="J19" s="9" t="n">
        <v>0.51</v>
      </c>
      <c r="K19" s="4" t="inlineStr">
        <is>
          <t xml:space="preserve"> </t>
        </is>
      </c>
    </row>
    <row r="20">
      <c r="A20" s="4" t="inlineStr">
        <is>
          <t>Wuhu Hongrun</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And Principal Activities [Line Items]</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Interest</t>
        </is>
      </c>
      <c r="B22" s="4" t="inlineStr">
        <is>
          <t>[7]</t>
        </is>
      </c>
      <c r="C22" s="9" t="n">
        <v>0.62</v>
      </c>
      <c r="E22" s="9" t="n">
        <v>0.6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ubei Henglong Group Shanghai Automotive Electronics Research and Development Ltd., "Shanghai Henglong" [Member]</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And Principal Activities [Line Items]</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Interest</t>
        </is>
      </c>
      <c r="B25" s="4" t="inlineStr">
        <is>
          <t>[8]</t>
        </is>
      </c>
      <c r="C25" s="9" t="n">
        <v>1</v>
      </c>
      <c r="E25" s="9" t="n">
        <v>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uhan Chuguanjie Automotive Science and Technology Ltd., "Wuhan Chuguanjie" [Member]</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And Principal Activities [Line Item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Interest</t>
        </is>
      </c>
      <c r="B28" s="4" t="inlineStr">
        <is>
          <t>[9]</t>
        </is>
      </c>
      <c r="C28" s="9" t="n">
        <v>0.85</v>
      </c>
      <c r="E28" s="9" t="n">
        <v>0.8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uhan Jielong Electric Power Steering Co., Ltd., "Jielong" [Member]</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Principal Activities [Line Items]</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Interest</t>
        </is>
      </c>
      <c r="B31" s="4" t="inlineStr">
        <is>
          <t>[10]</t>
        </is>
      </c>
      <c r="C31" s="9" t="n">
        <v>0.85</v>
      </c>
      <c r="E31" s="9" t="n">
        <v>0.8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uhu Henglong Automotive Steering System Co., Ltd., "Wuhu" [Member]</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And Principal Activities [Line Items]</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Interest</t>
        </is>
      </c>
      <c r="C34" s="9" t="n">
        <v>1</v>
      </c>
      <c r="D34" s="4" t="inlineStr">
        <is>
          <t>[11]</t>
        </is>
      </c>
      <c r="E34" s="10" t="n">
        <v>0.7733</v>
      </c>
      <c r="F34" s="4" t="inlineStr">
        <is>
          <t>[11]</t>
        </is>
      </c>
      <c r="G34" s="4" t="inlineStr">
        <is>
          <t xml:space="preserve"> </t>
        </is>
      </c>
      <c r="H34" s="10" t="n">
        <v>0.2267</v>
      </c>
      <c r="I34" s="4" t="inlineStr">
        <is>
          <t xml:space="preserve"> </t>
        </is>
      </c>
      <c r="J34" s="4" t="inlineStr">
        <is>
          <t xml:space="preserve"> </t>
        </is>
      </c>
      <c r="K34" s="4" t="inlineStr">
        <is>
          <t xml:space="preserve"> </t>
        </is>
      </c>
    </row>
    <row r="35">
      <c r="A35" s="4" t="inlineStr">
        <is>
          <t>Hubei Henglong &amp; KYB Automobile Electric Steering System Co., Ltd., "Henglong KYB" [Member]</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And Principal Activities [Line Items]</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Interest</t>
        </is>
      </c>
      <c r="C37" s="10" t="n">
        <v>0.666</v>
      </c>
      <c r="D37" s="4" t="inlineStr">
        <is>
          <t>[12]</t>
        </is>
      </c>
      <c r="E37" s="10" t="n">
        <v>0.666</v>
      </c>
      <c r="F37" s="4" t="inlineStr">
        <is>
          <t>[12]</t>
        </is>
      </c>
      <c r="G37" s="4" t="inlineStr">
        <is>
          <t xml:space="preserve"> </t>
        </is>
      </c>
      <c r="H37" s="4" t="inlineStr">
        <is>
          <t xml:space="preserve"> </t>
        </is>
      </c>
      <c r="I37" s="4" t="inlineStr">
        <is>
          <t xml:space="preserve"> </t>
        </is>
      </c>
      <c r="J37" s="4" t="inlineStr">
        <is>
          <t xml:space="preserve"> </t>
        </is>
      </c>
      <c r="K37" s="10" t="n">
        <v>0.666</v>
      </c>
    </row>
    <row r="38">
      <c r="A38" s="4" t="inlineStr">
        <is>
          <t>Jingzhou Qingyan Intelligent Automotive Technology Research Institute Co., Ltd., "Jingzhou Qingyan" [Member]</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And Principal Activities [Line Items]</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Interest</t>
        </is>
      </c>
      <c r="B40" s="4" t="inlineStr">
        <is>
          <t>[13]</t>
        </is>
      </c>
      <c r="C40" s="9" t="n">
        <v>0.6</v>
      </c>
      <c r="E40" s="9" t="n">
        <v>0.6</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Jingzhou Henglong Automotive Parts Co., Ltd., "Henglong" [Member]</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rganization And Principal Activities [Line Items]</t>
        </is>
      </c>
      <c r="C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centage Interest</t>
        </is>
      </c>
      <c r="B43" s="4" t="inlineStr">
        <is>
          <t>[14]</t>
        </is>
      </c>
      <c r="C43" s="9" t="n">
        <v>1</v>
      </c>
      <c r="E43" s="9" t="n">
        <v>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enyang Jinbei Henglong Automotive Steering System Co., Ltd., "Shenyang" [Member]</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Organization And Principal Activities [Line Items]</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Interest</t>
        </is>
      </c>
      <c r="B46" s="4" t="inlineStr">
        <is>
          <t>[15]</t>
        </is>
      </c>
      <c r="C46" s="9" t="n">
        <v>0.7</v>
      </c>
      <c r="E46" s="9" t="n">
        <v>0.7</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hangchun Hualong Automotive Technology Co Ltd Changchun Hualong [Member]</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rganization And Principal Activities [Line Items]</t>
        </is>
      </c>
      <c r="C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Interest</t>
        </is>
      </c>
      <c r="C49" s="9" t="n">
        <v>1</v>
      </c>
      <c r="D49" s="4" t="inlineStr">
        <is>
          <t>[16]</t>
        </is>
      </c>
      <c r="E49" s="9" t="n">
        <v>1</v>
      </c>
      <c r="F49" s="4" t="inlineStr">
        <is>
          <t>[16]</t>
        </is>
      </c>
      <c r="G49" s="4" t="inlineStr">
        <is>
          <t xml:space="preserve"> </t>
        </is>
      </c>
      <c r="H49" s="4" t="inlineStr">
        <is>
          <t xml:space="preserve"> </t>
        </is>
      </c>
      <c r="I49" s="9" t="n">
        <v>1</v>
      </c>
      <c r="J49" s="4" t="inlineStr">
        <is>
          <t xml:space="preserve"> </t>
        </is>
      </c>
      <c r="K49" s="4" t="inlineStr">
        <is>
          <t xml:space="preserve"> </t>
        </is>
      </c>
    </row>
    <row r="50"/>
    <row r="51">
      <c r="A51" s="4" t="inlineStr">
        <is>
          <t>[1] Jiulong was established in 1993 and mainly engages in the production of integral power steering gears for heavy-duty vehicles.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In December 2009, Henglong, a subsidiary of Genesis, formed Testing Center, which mainly engages in the research and development of new products. On February 21, 2012, Hubei Henglong and SAIC-IVECO Hongyan Company, “SAIC-IVECO,” established a Sino-foreign joint venture company, Chongqing Henglong, to design, develop and manufacture both hydraulic and electric power steering systems and parts.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In December 2019, Hubei Henglong formed Wuhu Hongrun New Material Co., Ltd., “Wuhu Hongrun”, which mainly engages in the development, manufacturing and sale of high polymer materials. Hubei Henglong owns 62.0% of the shares of Wuhu Hongrun and has consolidated it since its establishment. In January 2015, Hubei Henglong formed Hubei Henglong Group Shanghai Automotive Electronics Research and Development Ltd., “Shanghai Henglong”, which mainly engages in the design and sales of automotive electronics.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Jielong was established in 2006 and mainly engages in the production and sales of automotive steering columns. Wuhu was established in 2006 and mainly engages in the production and sales of automobile steering systems.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In November 2017, Hubei Henglong formed Jingzhou Qingyan Intelligent Automotive Technology Research Institute Co., Ltd., “Jingzhou Qingyan”, which mainly engages in the research and development of intelligent automotive technology. Henglong was established in 1997 and mainly engages in the production of rack and pinion power steering gears for cars and light duty vehicles. Shenyang was established in 2002 and focuses on power steering parts for light duty vehicles.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t>
        </is>
      </c>
    </row>
  </sheetData>
  <mergeCells count="5">
    <mergeCell ref="A1:B1"/>
    <mergeCell ref="C1:D1"/>
    <mergeCell ref="E1:F1"/>
    <mergeCell ref="A50:J50"/>
    <mergeCell ref="A51:J5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3" customWidth="1" min="13" max="13"/>
  </cols>
  <sheetData>
    <row r="1">
      <c r="A1" s="1" t="inlineStr">
        <is>
          <t>Organization and business - Additional Information (Details) ¥ in Millions, $ in Millions</t>
        </is>
      </c>
      <c r="B1" s="2" t="inlineStr">
        <is>
          <t>1 Months Ended</t>
        </is>
      </c>
    </row>
    <row r="2">
      <c r="B2" s="2" t="inlineStr">
        <is>
          <t>Apr. 30, 2021 CNY (¥)</t>
        </is>
      </c>
      <c r="C2" s="2" t="inlineStr">
        <is>
          <t>Apr. 30, 2021 USD ($)</t>
        </is>
      </c>
      <c r="D2" s="2" t="inlineStr">
        <is>
          <t>Apr. 30, 2020 CNY (¥)</t>
        </is>
      </c>
      <c r="E2" s="2" t="inlineStr">
        <is>
          <t>Apr. 30, 2020 USD ($)</t>
        </is>
      </c>
      <c r="F2" s="2" t="inlineStr">
        <is>
          <t>Jun. 30, 2022</t>
        </is>
      </c>
      <c r="H2" s="2" t="inlineStr">
        <is>
          <t>Dec. 31, 2021</t>
        </is>
      </c>
      <c r="J2" s="2" t="inlineStr">
        <is>
          <t>Dec. 31, 2019</t>
        </is>
      </c>
      <c r="K2" s="2" t="inlineStr">
        <is>
          <t>Mar. 31, 2019</t>
        </is>
      </c>
      <c r="L2" s="2" t="inlineStr">
        <is>
          <t>Aug. 31, 2018</t>
        </is>
      </c>
      <c r="M2" s="2" t="inlineStr">
        <is>
          <t>May 31, 2017</t>
        </is>
      </c>
    </row>
    <row r="3">
      <c r="A3" s="4" t="inlineStr">
        <is>
          <t>Wuhu Henglong Automotive Steering System Co., Ltd., "Wuhu" [Membe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3" t="inlineStr">
        <is>
          <t>Organization And Principal Activities [Line Item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 method investment, ownership percentage</t>
        </is>
      </c>
      <c r="B5" s="10" t="n">
        <v>0.2267</v>
      </c>
      <c r="C5" s="10" t="n">
        <v>0.2267</v>
      </c>
      <c r="D5" s="4" t="inlineStr">
        <is>
          <t xml:space="preserve"> </t>
        </is>
      </c>
      <c r="E5" s="4" t="inlineStr">
        <is>
          <t xml:space="preserve"> </t>
        </is>
      </c>
      <c r="F5" s="9" t="n">
        <v>1</v>
      </c>
      <c r="G5" s="4" t="inlineStr">
        <is>
          <t>[1]</t>
        </is>
      </c>
      <c r="H5" s="10" t="n">
        <v>0.7733</v>
      </c>
      <c r="I5" s="4" t="inlineStr">
        <is>
          <t>[1]</t>
        </is>
      </c>
      <c r="J5" s="4" t="inlineStr">
        <is>
          <t xml:space="preserve"> </t>
        </is>
      </c>
      <c r="K5" s="4" t="inlineStr">
        <is>
          <t xml:space="preserve"> </t>
        </is>
      </c>
      <c r="L5" s="4" t="inlineStr">
        <is>
          <t xml:space="preserve"> </t>
        </is>
      </c>
      <c r="M5" s="4" t="inlineStr">
        <is>
          <t xml:space="preserve"> </t>
        </is>
      </c>
    </row>
    <row r="6">
      <c r="A6" s="4" t="inlineStr">
        <is>
          <t>Consideration for additional equity interest acquired</t>
        </is>
      </c>
      <c r="B6" s="11" t="n">
        <v>6.9</v>
      </c>
      <c r="C6" s="12" t="n">
        <v>1.1</v>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Hubei Henglong &amp; KYB Automobile Electric Steering System Co., Ltd., "Henglong KYB"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3" t="inlineStr">
        <is>
          <t>Organization And Principal Activities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10" t="n">
        <v>0.666</v>
      </c>
      <c r="G9" s="4" t="inlineStr">
        <is>
          <t>[2]</t>
        </is>
      </c>
      <c r="H9" s="10" t="n">
        <v>0.666</v>
      </c>
      <c r="I9" s="4" t="inlineStr">
        <is>
          <t>[2]</t>
        </is>
      </c>
      <c r="J9" s="4" t="inlineStr">
        <is>
          <t xml:space="preserve"> </t>
        </is>
      </c>
      <c r="K9" s="4" t="inlineStr">
        <is>
          <t xml:space="preserve"> </t>
        </is>
      </c>
      <c r="L9" s="10" t="n">
        <v>0.666</v>
      </c>
      <c r="M9" s="4" t="inlineStr">
        <is>
          <t xml:space="preserve"> </t>
        </is>
      </c>
    </row>
    <row r="10">
      <c r="A10" s="4" t="inlineStr">
        <is>
          <t>Hyoseong (Wuhan) Motion Mechatronics System Co., Ltd., "Wuhan Hyoseong"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9" t="n">
        <v>0.51</v>
      </c>
      <c r="G12" s="4" t="inlineStr">
        <is>
          <t>[3]</t>
        </is>
      </c>
      <c r="H12" s="9" t="n">
        <v>0.51</v>
      </c>
      <c r="I12" s="4" t="inlineStr">
        <is>
          <t>[3]</t>
        </is>
      </c>
      <c r="J12" s="4" t="inlineStr">
        <is>
          <t xml:space="preserve"> </t>
        </is>
      </c>
      <c r="K12" s="9" t="n">
        <v>0.51</v>
      </c>
      <c r="L12" s="4" t="inlineStr">
        <is>
          <t xml:space="preserve"> </t>
        </is>
      </c>
      <c r="M12" s="4" t="inlineStr">
        <is>
          <t xml:space="preserve"> </t>
        </is>
      </c>
    </row>
    <row r="13">
      <c r="A13" s="4" t="inlineStr">
        <is>
          <t>Changchun Hualong Automotive Technology Co Ltd Changchun Hualong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Organization And Principal Activities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method investment, ownership percentage</t>
        </is>
      </c>
      <c r="B15" s="4" t="inlineStr">
        <is>
          <t xml:space="preserve"> </t>
        </is>
      </c>
      <c r="C15" s="4" t="inlineStr">
        <is>
          <t xml:space="preserve"> </t>
        </is>
      </c>
      <c r="D15" s="9" t="n">
        <v>1</v>
      </c>
      <c r="E15" s="9" t="n">
        <v>1</v>
      </c>
      <c r="F15" s="9" t="n">
        <v>1</v>
      </c>
      <c r="G15" s="4" t="inlineStr">
        <is>
          <t>[4]</t>
        </is>
      </c>
      <c r="H15" s="9" t="n">
        <v>1</v>
      </c>
      <c r="I15" s="4" t="inlineStr">
        <is>
          <t>[4]</t>
        </is>
      </c>
      <c r="J15" s="4" t="inlineStr">
        <is>
          <t xml:space="preserve"> </t>
        </is>
      </c>
      <c r="K15" s="4" t="inlineStr">
        <is>
          <t xml:space="preserve"> </t>
        </is>
      </c>
      <c r="L15" s="4" t="inlineStr">
        <is>
          <t xml:space="preserve"> </t>
        </is>
      </c>
      <c r="M15" s="4" t="inlineStr">
        <is>
          <t xml:space="preserve"> </t>
        </is>
      </c>
    </row>
    <row r="16">
      <c r="A16" s="4" t="inlineStr">
        <is>
          <t>Consideration for additional equity interest acquired</t>
        </is>
      </c>
      <c r="B16" s="4" t="inlineStr">
        <is>
          <t xml:space="preserve"> </t>
        </is>
      </c>
      <c r="C16" s="4" t="inlineStr">
        <is>
          <t xml:space="preserve"> </t>
        </is>
      </c>
      <c r="D16" s="11" t="n">
        <v>1.2</v>
      </c>
      <c r="E16" s="12" t="n">
        <v>0.2</v>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Hubei Henglong formed Wuhu Hongrun New Material Co., Ltd "Wuhu Hongrun"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9" t="n">
        <v>0.62</v>
      </c>
      <c r="K19" s="4" t="inlineStr">
        <is>
          <t xml:space="preserve"> </t>
        </is>
      </c>
      <c r="L19" s="4" t="inlineStr">
        <is>
          <t xml:space="preserve"> </t>
        </is>
      </c>
      <c r="M19" s="4" t="inlineStr">
        <is>
          <t xml:space="preserve"> </t>
        </is>
      </c>
    </row>
    <row r="20">
      <c r="A20" s="4" t="inlineStr">
        <is>
          <t>Brazil Henglong</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9" t="n">
        <v>0</v>
      </c>
    </row>
    <row r="23">
      <c r="A23" s="4" t="inlineStr">
        <is>
          <t>Hanlin Chen And Third Parties [Member]</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10" t="n">
        <v>0.1584</v>
      </c>
    </row>
    <row r="26">
      <c r="A26" s="4" t="inlineStr">
        <is>
          <t>Hanlin Chen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quity method investment, ownership percentage</t>
        </is>
      </c>
      <c r="B28" s="4" t="inlineStr">
        <is>
          <t xml:space="preserve"> </t>
        </is>
      </c>
      <c r="C28" s="4" t="inlineStr">
        <is>
          <t xml:space="preserve"> </t>
        </is>
      </c>
      <c r="D28" s="10" t="n">
        <v>0.521</v>
      </c>
      <c r="E28" s="10" t="n">
        <v>0.521</v>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hird Party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Organization And Principal Activities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method investment, ownership percentage</t>
        </is>
      </c>
      <c r="B31" s="4" t="inlineStr">
        <is>
          <t xml:space="preserve"> </t>
        </is>
      </c>
      <c r="C31" s="4" t="inlineStr">
        <is>
          <t xml:space="preserve"> </t>
        </is>
      </c>
      <c r="D31" s="10" t="n">
        <v>0.479</v>
      </c>
      <c r="E31" s="10" t="n">
        <v>0.479</v>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row>
    <row r="32"/>
    <row r="33">
      <c r="A33" s="4" t="inlineStr">
        <is>
          <t>[1] Wuhu was established in 2006 and mainly engages in the production and sales of automobile steering systems.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t>
        </is>
      </c>
    </row>
  </sheetData>
  <mergeCells count="8">
    <mergeCell ref="A1:A2"/>
    <mergeCell ref="B1:E1"/>
    <mergeCell ref="F1:G1"/>
    <mergeCell ref="H1:I1"/>
    <mergeCell ref="F2:G2"/>
    <mergeCell ref="H2:I2"/>
    <mergeCell ref="A32:M32"/>
    <mergeCell ref="A33:M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Advance Payments (Details) - USD ($) $ in Thousands</t>
        </is>
      </c>
      <c r="B1" s="2" t="inlineStr">
        <is>
          <t>Jun. 30, 2022</t>
        </is>
      </c>
      <c r="C1" s="2" t="inlineStr">
        <is>
          <t>Dec. 31, 2021</t>
        </is>
      </c>
    </row>
    <row r="2">
      <c r="A2" s="3" t="inlineStr">
        <is>
          <t>Accounts and notes receivable, net</t>
        </is>
      </c>
      <c r="B2" s="4" t="inlineStr">
        <is>
          <t xml:space="preserve"> </t>
        </is>
      </c>
      <c r="C2" s="4" t="inlineStr">
        <is>
          <t xml:space="preserve"> </t>
        </is>
      </c>
    </row>
    <row r="3">
      <c r="A3" s="4" t="inlineStr">
        <is>
          <t>Accounts receivable - unrelated parties</t>
        </is>
      </c>
      <c r="B3" s="6" t="n">
        <v>140083</v>
      </c>
      <c r="C3" s="6" t="n">
        <v>146362</v>
      </c>
    </row>
    <row r="4">
      <c r="A4" s="4" t="inlineStr">
        <is>
          <t>Notes receivable - unrelated parties</t>
        </is>
      </c>
      <c r="B4" s="5" t="n">
        <v>64122</v>
      </c>
      <c r="C4" s="5" t="n">
        <v>61328</v>
      </c>
    </row>
    <row r="5">
      <c r="A5" s="4" t="inlineStr">
        <is>
          <t>Total accounts and notes receivable - unrelated parties</t>
        </is>
      </c>
      <c r="B5" s="5" t="n">
        <v>204205</v>
      </c>
      <c r="C5" s="5" t="n">
        <v>207690</v>
      </c>
    </row>
    <row r="6">
      <c r="A6" s="4" t="inlineStr">
        <is>
          <t>Less: allowance for credit losses - unrelated parties</t>
        </is>
      </c>
      <c r="B6" s="5" t="n">
        <v>-11311</v>
      </c>
      <c r="C6" s="5" t="n">
        <v>-11961</v>
      </c>
    </row>
    <row r="7">
      <c r="A7" s="4" t="inlineStr">
        <is>
          <t>Accounts and notes receivable, net - unrelated parties</t>
        </is>
      </c>
      <c r="B7" s="5" t="n">
        <v>192894</v>
      </c>
      <c r="C7" s="5" t="n">
        <v>195729</v>
      </c>
    </row>
    <row r="8">
      <c r="A8" s="4" t="inlineStr">
        <is>
          <t>Accounts and notes receivable, net from related parties</t>
        </is>
      </c>
      <c r="B8" s="5" t="n">
        <v>12024</v>
      </c>
      <c r="C8" s="5" t="n">
        <v>15505</v>
      </c>
    </row>
    <row r="9">
      <c r="A9" s="4" t="inlineStr">
        <is>
          <t>Less: allowance for credit losses - related parties</t>
        </is>
      </c>
      <c r="B9" s="5" t="n">
        <v>-1427</v>
      </c>
      <c r="C9" s="5" t="n">
        <v>-898</v>
      </c>
    </row>
    <row r="10">
      <c r="A10" s="4" t="inlineStr">
        <is>
          <t>Accounts and notes receivable, net - related parties</t>
        </is>
      </c>
      <c r="B10" s="5" t="n">
        <v>10597</v>
      </c>
      <c r="C10" s="5" t="n">
        <v>14607</v>
      </c>
    </row>
    <row r="11">
      <c r="A11" s="4" t="inlineStr">
        <is>
          <t>Accounts and notes receivable, net</t>
        </is>
      </c>
      <c r="B11" s="6" t="n">
        <v>203491</v>
      </c>
      <c r="C11" s="6" t="n">
        <v>2103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Accounts and notes receivable, net - Additional Information (Details) $ in Millions</t>
        </is>
      </c>
      <c r="B1" s="2" t="inlineStr">
        <is>
          <t>3 Months Ended</t>
        </is>
      </c>
      <c r="D1" s="2" t="inlineStr">
        <is>
          <t>6 Months Ended</t>
        </is>
      </c>
    </row>
    <row r="2">
      <c r="B2" s="2" t="inlineStr">
        <is>
          <t>Jun. 30, 2022 USD ($) customer</t>
        </is>
      </c>
      <c r="C2" s="2" t="inlineStr">
        <is>
          <t>Jun. 30, 2021 USD ($) customer</t>
        </is>
      </c>
      <c r="D2" s="2" t="inlineStr">
        <is>
          <t>Jun. 30, 2022 USD ($) customer</t>
        </is>
      </c>
      <c r="E2" s="2" t="inlineStr">
        <is>
          <t>Jun. 30, 2021 USD ($) customer</t>
        </is>
      </c>
      <c r="F2" s="2" t="inlineStr">
        <is>
          <t>Dec. 31, 2021 USD ($)</t>
        </is>
      </c>
    </row>
    <row r="3">
      <c r="A3" s="3" t="inlineStr">
        <is>
          <t>Financing Receiva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 pledged as collateral</t>
        </is>
      </c>
      <c r="B4" s="12" t="n">
        <v>13.8</v>
      </c>
      <c r="C4" s="4" t="inlineStr">
        <is>
          <t xml:space="preserve"> </t>
        </is>
      </c>
      <c r="D4" s="12" t="n">
        <v>13.8</v>
      </c>
      <c r="E4" s="4" t="inlineStr">
        <is>
          <t xml:space="preserve"> </t>
        </is>
      </c>
      <c r="F4" s="12" t="n">
        <v>18.2</v>
      </c>
    </row>
    <row r="5">
      <c r="A5" s="4" t="inlineStr">
        <is>
          <t>Allowance for accounts and notes receivable</t>
        </is>
      </c>
      <c r="B5" s="12" t="n">
        <v>0.6</v>
      </c>
      <c r="C5" s="12" t="n">
        <v>0.6</v>
      </c>
      <c r="D5" s="12" t="n">
        <v>0.7</v>
      </c>
      <c r="E5" s="12" t="n">
        <v>0.4</v>
      </c>
      <c r="F5" s="4" t="inlineStr">
        <is>
          <t xml:space="preserve"> </t>
        </is>
      </c>
    </row>
    <row r="6">
      <c r="A6" s="4" t="inlineStr">
        <is>
          <t>Accounts receivable | Credit concentration risk | Five largest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t>
        </is>
      </c>
      <c r="B8" s="10" t="n">
        <v>0.109</v>
      </c>
      <c r="C8" s="4" t="inlineStr">
        <is>
          <t xml:space="preserve"> </t>
        </is>
      </c>
      <c r="D8" s="4" t="inlineStr">
        <is>
          <t xml:space="preserve"> </t>
        </is>
      </c>
      <c r="E8" s="10" t="n">
        <v>0.08500000000000001</v>
      </c>
      <c r="F8" s="4" t="inlineStr">
        <is>
          <t xml:space="preserve"> </t>
        </is>
      </c>
    </row>
    <row r="9">
      <c r="A9" s="4" t="inlineStr">
        <is>
          <t>Revenue | Product Concentration Risk | Customer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a percent)</t>
        </is>
      </c>
      <c r="B11" s="10" t="n">
        <v>0.253</v>
      </c>
      <c r="C11" s="10" t="n">
        <v>0.183</v>
      </c>
      <c r="D11" s="10" t="n">
        <v>0.236</v>
      </c>
      <c r="E11" s="10" t="n">
        <v>0.174</v>
      </c>
      <c r="F11" s="4" t="inlineStr">
        <is>
          <t xml:space="preserve"> </t>
        </is>
      </c>
    </row>
    <row r="12">
      <c r="A12" s="4" t="inlineStr">
        <is>
          <t>Revenue | Product Concentration Risk | Custome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B14" s="4" t="inlineStr">
        <is>
          <t xml:space="preserve"> </t>
        </is>
      </c>
      <c r="C14" s="9" t="n">
        <v>0.1</v>
      </c>
      <c r="D14" s="4" t="inlineStr">
        <is>
          <t xml:space="preserve"> </t>
        </is>
      </c>
      <c r="E14" s="4" t="inlineStr">
        <is>
          <t xml:space="preserve"> </t>
        </is>
      </c>
      <c r="F14" s="4" t="inlineStr">
        <is>
          <t xml:space="preserve"> </t>
        </is>
      </c>
    </row>
    <row r="15">
      <c r="A15" s="4" t="inlineStr">
        <is>
          <t>Revenue | Product Concentration Risk | Five largest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as a percent)</t>
        </is>
      </c>
      <c r="B17" s="10" t="n">
        <v>0.449</v>
      </c>
      <c r="C17" s="10" t="n">
        <v>0.418</v>
      </c>
      <c r="D17" s="10" t="n">
        <v>0.458</v>
      </c>
      <c r="E17" s="10" t="n">
        <v>0.423</v>
      </c>
      <c r="F17" s="4" t="inlineStr">
        <is>
          <t xml:space="preserve"> </t>
        </is>
      </c>
    </row>
    <row r="18">
      <c r="A18" s="4" t="inlineStr">
        <is>
          <t>Number of customers | customer</t>
        </is>
      </c>
      <c r="B18" s="5" t="n">
        <v>5</v>
      </c>
      <c r="C18" s="5" t="n">
        <v>5</v>
      </c>
      <c r="D18" s="5" t="n">
        <v>5</v>
      </c>
      <c r="E18" s="5" t="n">
        <v>5</v>
      </c>
      <c r="F1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t>
        </is>
      </c>
      <c r="B3" s="6" t="n">
        <v>34006</v>
      </c>
      <c r="C3" s="6" t="n">
        <v>33583</v>
      </c>
    </row>
    <row r="4">
      <c r="A4" s="4" t="inlineStr">
        <is>
          <t>Work in process</t>
        </is>
      </c>
      <c r="B4" s="5" t="n">
        <v>8814</v>
      </c>
      <c r="C4" s="5" t="n">
        <v>9415</v>
      </c>
    </row>
    <row r="5">
      <c r="A5" s="4" t="inlineStr">
        <is>
          <t>Finished goods</t>
        </is>
      </c>
      <c r="B5" s="5" t="n">
        <v>66967</v>
      </c>
      <c r="C5" s="5" t="n">
        <v>73495</v>
      </c>
    </row>
    <row r="6">
      <c r="A6" s="4" t="inlineStr">
        <is>
          <t>Total</t>
        </is>
      </c>
      <c r="B6" s="6" t="n">
        <v>109787</v>
      </c>
      <c r="C6" s="6" t="n">
        <v>1164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Valuation Allowances and Reserves, Adjustments</t>
        </is>
      </c>
      <c r="B4" s="12" t="n">
        <v>1.6</v>
      </c>
      <c r="C4" s="12" t="n">
        <v>1.1</v>
      </c>
      <c r="D4" s="12" t="n">
        <v>2.6</v>
      </c>
      <c r="E4" s="12" t="n">
        <v>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Investment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investments</t>
        </is>
      </c>
      <c r="B3" s="6" t="n">
        <v>58363</v>
      </c>
      <c r="C3" s="6" t="n">
        <v>36966</v>
      </c>
    </row>
    <row r="4">
      <c r="A4" s="4" t="inlineStr">
        <is>
          <t>Sentient AB</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investments</t>
        </is>
      </c>
      <c r="B6" s="5" t="n">
        <v>23129</v>
      </c>
      <c r="C6" s="4" t="inlineStr">
        <is>
          <t xml:space="preserve"> </t>
        </is>
      </c>
    </row>
    <row r="7">
      <c r="A7" s="4" t="inlineStr">
        <is>
          <t>Chongqing Venture Fun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investments</t>
        </is>
      </c>
      <c r="B9" s="5" t="n">
        <v>13951</v>
      </c>
      <c r="C9" s="5" t="n">
        <v>17530</v>
      </c>
    </row>
    <row r="10">
      <c r="A10" s="4" t="inlineStr">
        <is>
          <t>Hubei Venture Fund</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investments</t>
        </is>
      </c>
      <c r="B12" s="5" t="n">
        <v>7887</v>
      </c>
      <c r="C12" s="5" t="n">
        <v>9665</v>
      </c>
    </row>
    <row r="13">
      <c r="A13" s="4" t="inlineStr">
        <is>
          <t>Suzhou Venture Fun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investments</t>
        </is>
      </c>
      <c r="B15" s="5" t="n">
        <v>6712</v>
      </c>
      <c r="C15" s="5" t="n">
        <v>7413</v>
      </c>
    </row>
    <row r="16">
      <c r="A16" s="4" t="inlineStr">
        <is>
          <t>Suzhou Qingsh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investments</t>
        </is>
      </c>
      <c r="B18" s="5" t="n">
        <v>4475</v>
      </c>
      <c r="C18" s="4" t="inlineStr">
        <is>
          <t xml:space="preserve"> </t>
        </is>
      </c>
    </row>
    <row r="19">
      <c r="A19" s="4" t="inlineStr">
        <is>
          <t>Henglong Tianyu</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investments</t>
        </is>
      </c>
      <c r="B21" s="5" t="n">
        <v>834</v>
      </c>
      <c r="C21" s="5" t="n">
        <v>913</v>
      </c>
    </row>
    <row r="22">
      <c r="A22" s="4" t="inlineStr">
        <is>
          <t>Chongqing Jinghua</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investments</t>
        </is>
      </c>
      <c r="B24" s="5" t="n">
        <v>585</v>
      </c>
      <c r="C24" s="5" t="n">
        <v>642</v>
      </c>
    </row>
    <row r="25">
      <c r="A25" s="4" t="inlineStr">
        <is>
          <t>Jiangsu Intelligen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investments</t>
        </is>
      </c>
      <c r="B27" s="6" t="n">
        <v>790</v>
      </c>
      <c r="C27" s="6" t="n">
        <v>8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Summarizes of Condensed Financi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enue</t>
        </is>
      </c>
      <c r="B4" s="6" t="n">
        <v>127161</v>
      </c>
      <c r="C4" s="6" t="n">
        <v>120604</v>
      </c>
      <c r="D4" s="6" t="n">
        <v>263557</v>
      </c>
      <c r="E4" s="6" t="n">
        <v>250945</v>
      </c>
    </row>
    <row r="5">
      <c r="A5" s="4" t="inlineStr">
        <is>
          <t>Gross profit</t>
        </is>
      </c>
      <c r="B5" s="5" t="n">
        <v>22711</v>
      </c>
      <c r="C5" s="5" t="n">
        <v>15829</v>
      </c>
      <c r="D5" s="5" t="n">
        <v>37445</v>
      </c>
      <c r="E5" s="5" t="n">
        <v>35577</v>
      </c>
    </row>
    <row r="6">
      <c r="A6" s="4" t="inlineStr">
        <is>
          <t>Net (loss)/income</t>
        </is>
      </c>
      <c r="B6" s="5" t="n">
        <v>9428</v>
      </c>
      <c r="C6" s="5" t="n">
        <v>3200</v>
      </c>
      <c r="D6" s="5" t="n">
        <v>9369</v>
      </c>
      <c r="E6" s="5" t="n">
        <v>6406</v>
      </c>
    </row>
    <row r="7">
      <c r="A7" s="4" t="inlineStr">
        <is>
          <t>Equity Method Investments | Chongqing Venture Fund</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ss)/income from continuing operations</t>
        </is>
      </c>
      <c r="B9" s="5" t="n">
        <v>-2338</v>
      </c>
      <c r="C9" s="5" t="n">
        <v>7705</v>
      </c>
      <c r="D9" s="5" t="n">
        <v>-14994</v>
      </c>
      <c r="E9" s="5" t="n">
        <v>1512</v>
      </c>
    </row>
    <row r="10">
      <c r="A10" s="4" t="inlineStr">
        <is>
          <t>Net (loss)/income</t>
        </is>
      </c>
      <c r="B10" s="6" t="n">
        <v>-2338</v>
      </c>
      <c r="C10" s="6" t="n">
        <v>7705</v>
      </c>
      <c r="D10" s="6" t="n">
        <v>-14994</v>
      </c>
      <c r="E10" s="6" t="n">
        <v>15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13" customWidth="1" min="7" max="7"/>
    <col width="31" customWidth="1" min="8" max="8"/>
    <col width="22" customWidth="1" min="9" max="9"/>
    <col width="13" customWidth="1" min="10" max="10"/>
    <col width="14" customWidth="1" min="11" max="11"/>
    <col width="13" customWidth="1" min="12" max="12"/>
  </cols>
  <sheetData>
    <row r="1">
      <c r="A1" s="1" t="inlineStr">
        <is>
          <t>Long-term Investments - Additional Information (Details) ¥ in Millions, $ in Millions</t>
        </is>
      </c>
      <c r="B1" s="2" t="inlineStr">
        <is>
          <t>1 Months Ended</t>
        </is>
      </c>
      <c r="F1" s="2" t="inlineStr">
        <is>
          <t>6 Months Ended</t>
        </is>
      </c>
    </row>
    <row r="2">
      <c r="B2" s="2" t="inlineStr">
        <is>
          <t>Feb. 28, 2022 USD ($)</t>
        </is>
      </c>
      <c r="C2" s="2" t="inlineStr">
        <is>
          <t>Jan. 31, 2022 USD ($)</t>
        </is>
      </c>
      <c r="D2" s="2" t="inlineStr">
        <is>
          <t>Jun. 30, 2021 CNY (¥)</t>
        </is>
      </c>
      <c r="E2" s="2" t="inlineStr">
        <is>
          <t>Jun. 30, 2021 USD ($)</t>
        </is>
      </c>
      <c r="F2" s="2" t="inlineStr">
        <is>
          <t>Jun. 30, 2022 CNY (¥) director</t>
        </is>
      </c>
      <c r="H2" s="2" t="inlineStr">
        <is>
          <t>Jun. 30, 2022 USD ($) director</t>
        </is>
      </c>
      <c r="I2" s="2" t="inlineStr">
        <is>
          <t>Jun. 30, 2022 USD ($)</t>
        </is>
      </c>
      <c r="K2" s="2" t="inlineStr">
        <is>
          <t>Dec. 31, 2021</t>
        </is>
      </c>
      <c r="L2" s="2" t="inlineStr">
        <is>
          <t>[1]</t>
        </is>
      </c>
    </row>
    <row r="3">
      <c r="A3" s="4" t="inlineStr">
        <is>
          <t>Sentient AB</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K4" s="4" t="inlineStr">
        <is>
          <t xml:space="preserve"> </t>
        </is>
      </c>
    </row>
    <row r="5">
      <c r="A5" s="4" t="inlineStr">
        <is>
          <t>Equity method investment, ownership percentage</t>
        </is>
      </c>
      <c r="B5" s="4" t="inlineStr">
        <is>
          <t xml:space="preserve"> </t>
        </is>
      </c>
      <c r="C5" s="4" t="inlineStr">
        <is>
          <t xml:space="preserve"> </t>
        </is>
      </c>
      <c r="D5" s="9" t="n">
        <v>0.4</v>
      </c>
      <c r="E5" s="9" t="n">
        <v>0.4</v>
      </c>
      <c r="F5" s="4" t="inlineStr">
        <is>
          <t xml:space="preserve"> </t>
        </is>
      </c>
      <c r="H5" s="4" t="inlineStr">
        <is>
          <t xml:space="preserve"> </t>
        </is>
      </c>
      <c r="I5" s="4" t="inlineStr">
        <is>
          <t xml:space="preserve"> </t>
        </is>
      </c>
      <c r="K5" s="4" t="inlineStr">
        <is>
          <t xml:space="preserve"> </t>
        </is>
      </c>
    </row>
    <row r="6">
      <c r="A6" s="4" t="inlineStr">
        <is>
          <t>Chongqing Venture Fund</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row>
    <row r="8">
      <c r="A8" s="4" t="inlineStr">
        <is>
          <t>Proceeds from Partnership Contribution</t>
        </is>
      </c>
      <c r="B8" s="12" t="n">
        <v>0.6</v>
      </c>
      <c r="C8" s="12" t="n">
        <v>0.6</v>
      </c>
      <c r="D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row>
    <row r="9">
      <c r="A9" s="4" t="inlineStr">
        <is>
          <t>Hubei Venture Fund</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Proceeds from Partnership Contribution</t>
        </is>
      </c>
      <c r="B11" s="4" t="inlineStr">
        <is>
          <t xml:space="preserve"> </t>
        </is>
      </c>
      <c r="C11" s="12" t="n">
        <v>1.2</v>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row>
    <row r="12">
      <c r="A12" s="4" t="inlineStr">
        <is>
          <t>Hubei Henglong Automotive System Group Co., Ltd., "Hubei Henglong"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Equity method investment, ownership percentage</t>
        </is>
      </c>
      <c r="B14" s="4" t="inlineStr">
        <is>
          <t xml:space="preserve"> </t>
        </is>
      </c>
      <c r="C14" s="4" t="inlineStr">
        <is>
          <t xml:space="preserve"> </t>
        </is>
      </c>
      <c r="D14" s="9" t="n">
        <v>2</v>
      </c>
      <c r="E14" s="9" t="n">
        <v>2</v>
      </c>
      <c r="F14" s="9" t="n">
        <v>1</v>
      </c>
      <c r="G14" s="4" t="inlineStr">
        <is>
          <t>[1]</t>
        </is>
      </c>
      <c r="H14" s="4" t="inlineStr">
        <is>
          <t xml:space="preserve"> </t>
        </is>
      </c>
      <c r="I14" s="9" t="n">
        <v>1</v>
      </c>
      <c r="J14" s="4" t="inlineStr">
        <is>
          <t>[1]</t>
        </is>
      </c>
      <c r="K14" s="9" t="n">
        <v>1</v>
      </c>
    </row>
    <row r="15">
      <c r="A15" s="4" t="inlineStr">
        <is>
          <t>Capital</t>
        </is>
      </c>
      <c r="B15" s="4" t="inlineStr">
        <is>
          <t xml:space="preserve"> </t>
        </is>
      </c>
      <c r="C15" s="4" t="inlineStr">
        <is>
          <t xml:space="preserve"> </t>
        </is>
      </c>
      <c r="D15" s="4" t="inlineStr">
        <is>
          <t xml:space="preserve"> </t>
        </is>
      </c>
      <c r="E15" s="4" t="inlineStr">
        <is>
          <t xml:space="preserve"> </t>
        </is>
      </c>
      <c r="F15" s="13" t="n">
        <v>91</v>
      </c>
      <c r="H15" s="4" t="inlineStr">
        <is>
          <t xml:space="preserve"> </t>
        </is>
      </c>
      <c r="I15" s="12" t="n">
        <v>14.3</v>
      </c>
      <c r="K15" s="4" t="inlineStr">
        <is>
          <t xml:space="preserve"> </t>
        </is>
      </c>
    </row>
    <row r="16">
      <c r="A16" s="4" t="inlineStr">
        <is>
          <t>Number of board of directors | director</t>
        </is>
      </c>
      <c r="B16" s="4" t="inlineStr">
        <is>
          <t xml:space="preserve"> </t>
        </is>
      </c>
      <c r="C16" s="4" t="inlineStr">
        <is>
          <t xml:space="preserve"> </t>
        </is>
      </c>
      <c r="D16" s="4" t="inlineStr">
        <is>
          <t xml:space="preserve"> </t>
        </is>
      </c>
      <c r="E16" s="4" t="inlineStr">
        <is>
          <t xml:space="preserve"> </t>
        </is>
      </c>
      <c r="F16" s="5" t="n">
        <v>2</v>
      </c>
      <c r="H16" s="5" t="n">
        <v>2</v>
      </c>
      <c r="I16" s="4" t="inlineStr">
        <is>
          <t xml:space="preserve"> </t>
        </is>
      </c>
      <c r="K16" s="4" t="inlineStr">
        <is>
          <t xml:space="preserve"> </t>
        </is>
      </c>
    </row>
    <row r="17">
      <c r="A17" s="4" t="inlineStr">
        <is>
          <t>Total consideration</t>
        </is>
      </c>
      <c r="B17" s="4" t="inlineStr">
        <is>
          <t xml:space="preserve"> </t>
        </is>
      </c>
      <c r="C17" s="4" t="inlineStr">
        <is>
          <t xml:space="preserve"> </t>
        </is>
      </c>
      <c r="D17" s="11" t="n">
        <v>155.2</v>
      </c>
      <c r="E17" s="12" t="n">
        <v>24.5</v>
      </c>
      <c r="F17" s="4" t="inlineStr">
        <is>
          <t xml:space="preserve"> </t>
        </is>
      </c>
      <c r="H17" s="4" t="inlineStr">
        <is>
          <t xml:space="preserve"> </t>
        </is>
      </c>
      <c r="I17" s="4" t="inlineStr">
        <is>
          <t xml:space="preserve"> </t>
        </is>
      </c>
      <c r="K17" s="4" t="inlineStr">
        <is>
          <t xml:space="preserve"> </t>
        </is>
      </c>
    </row>
    <row r="18">
      <c r="A18" s="4" t="inlineStr">
        <is>
          <t>Remaining consideration</t>
        </is>
      </c>
      <c r="B18" s="4" t="inlineStr">
        <is>
          <t xml:space="preserve"> </t>
        </is>
      </c>
      <c r="C18" s="4" t="inlineStr">
        <is>
          <t xml:space="preserve"> </t>
        </is>
      </c>
      <c r="D18" s="4" t="inlineStr">
        <is>
          <t xml:space="preserve"> </t>
        </is>
      </c>
      <c r="E18" s="4" t="inlineStr">
        <is>
          <t xml:space="preserve"> </t>
        </is>
      </c>
      <c r="F18" s="11" t="n">
        <v>64.2</v>
      </c>
      <c r="H18" s="12" t="n">
        <v>9.6</v>
      </c>
      <c r="I18" s="4" t="inlineStr">
        <is>
          <t xml:space="preserve"> </t>
        </is>
      </c>
      <c r="K18" s="4" t="inlineStr">
        <is>
          <t xml:space="preserve"> </t>
        </is>
      </c>
    </row>
    <row r="19">
      <c r="A19" s="4" t="inlineStr">
        <is>
          <t>Suzhou Venture Fund</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row>
    <row r="21">
      <c r="A21" s="4" t="inlineStr">
        <is>
          <t>Proceeds from Partnership Contribution</t>
        </is>
      </c>
      <c r="B21" s="12" t="n">
        <v>0.9</v>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row>
    <row r="22">
      <c r="A22" s="4" t="inlineStr">
        <is>
          <t>Suzhou Qingshan</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10" t="n">
        <v>0.2778</v>
      </c>
      <c r="H24" s="4" t="inlineStr">
        <is>
          <t xml:space="preserve"> </t>
        </is>
      </c>
      <c r="I24" s="10" t="n">
        <v>0.2778</v>
      </c>
      <c r="K24" s="4" t="inlineStr">
        <is>
          <t xml:space="preserve"> </t>
        </is>
      </c>
    </row>
    <row r="25">
      <c r="A25" s="4" t="inlineStr">
        <is>
          <t>Capital</t>
        </is>
      </c>
      <c r="B25" s="4" t="inlineStr">
        <is>
          <t xml:space="preserve"> </t>
        </is>
      </c>
      <c r="C25" s="4" t="inlineStr">
        <is>
          <t xml:space="preserve"> </t>
        </is>
      </c>
      <c r="D25" s="4" t="inlineStr">
        <is>
          <t xml:space="preserve"> </t>
        </is>
      </c>
      <c r="E25" s="4" t="inlineStr">
        <is>
          <t xml:space="preserve"> </t>
        </is>
      </c>
      <c r="F25" s="13" t="n">
        <v>30</v>
      </c>
      <c r="H25" s="4" t="inlineStr">
        <is>
          <t xml:space="preserve"> </t>
        </is>
      </c>
      <c r="I25" s="12" t="n">
        <v>4.7</v>
      </c>
      <c r="K25" s="4" t="inlineStr">
        <is>
          <t xml:space="preserve"> </t>
        </is>
      </c>
    </row>
    <row r="26"/>
    <row r="27">
      <c r="A27" s="4" t="inlineStr">
        <is>
          <t>[1]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is>
      </c>
    </row>
  </sheetData>
  <mergeCells count="32">
    <mergeCell ref="A1:A2"/>
    <mergeCell ref="B1:E1"/>
    <mergeCell ref="F1:H1"/>
    <mergeCell ref="I1:J1"/>
    <mergeCell ref="K1:L1"/>
    <mergeCell ref="F2:G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A26:L26"/>
    <mergeCell ref="A27:L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amount of property, plant and equipment</t>
        </is>
      </c>
      <c r="B3" s="6" t="n">
        <v>326482</v>
      </c>
      <c r="C3" s="6" t="n">
        <v>341390</v>
      </c>
    </row>
    <row r="4">
      <c r="A4" s="4" t="inlineStr">
        <is>
          <t>Less: Accumulated depreciation</t>
        </is>
      </c>
      <c r="B4" s="5" t="n">
        <v>-213211</v>
      </c>
      <c r="C4" s="5" t="n">
        <v>-213669</v>
      </c>
    </row>
    <row r="5">
      <c r="A5" s="4" t="inlineStr">
        <is>
          <t>Total amount of property, plant and equipment, net</t>
        </is>
      </c>
      <c r="B5" s="5" t="n">
        <v>113271</v>
      </c>
      <c r="C5" s="5" t="n">
        <v>127721</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mount of property, plant and equipment</t>
        </is>
      </c>
      <c r="B8" s="5" t="n">
        <v>68041</v>
      </c>
      <c r="C8" s="5" t="n">
        <v>69554</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mount of property, plant and equipment</t>
        </is>
      </c>
      <c r="B11" s="5" t="n">
        <v>242666</v>
      </c>
      <c r="C11" s="5" t="n">
        <v>253245</v>
      </c>
    </row>
    <row r="12">
      <c r="A12" s="4" t="inlineStr">
        <is>
          <t>Electronic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mount of property, plant and equipment</t>
        </is>
      </c>
      <c r="B14" s="5" t="n">
        <v>6636</v>
      </c>
      <c r="C14" s="5" t="n">
        <v>6887</v>
      </c>
    </row>
    <row r="15">
      <c r="A15" s="4" t="inlineStr">
        <is>
          <t>Motor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mount of property, plant and equipment</t>
        </is>
      </c>
      <c r="B17" s="5" t="n">
        <v>4982</v>
      </c>
      <c r="C17" s="5" t="n">
        <v>512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mount of property, plant and equipment</t>
        </is>
      </c>
      <c r="B20" s="6" t="n">
        <v>4157</v>
      </c>
      <c r="C20" s="6" t="n">
        <v>6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0084</v>
      </c>
      <c r="C4" s="6" t="n">
        <v>6159</v>
      </c>
    </row>
    <row r="5">
      <c r="A5" s="3" t="inlineStr">
        <is>
          <t>Adjustments to reconcile net income from operations to net cash provided by operating activities:</t>
        </is>
      </c>
      <c r="B5" s="4" t="inlineStr">
        <is>
          <t xml:space="preserve"> </t>
        </is>
      </c>
      <c r="C5" s="4" t="inlineStr">
        <is>
          <t xml:space="preserve"> </t>
        </is>
      </c>
    </row>
    <row r="6">
      <c r="A6" s="4" t="inlineStr">
        <is>
          <t>Share-based compensation</t>
        </is>
      </c>
      <c r="B6" s="5" t="n">
        <v>0</v>
      </c>
      <c r="C6" s="5" t="n">
        <v>88</v>
      </c>
    </row>
    <row r="7">
      <c r="A7" s="4" t="inlineStr">
        <is>
          <t>Depreciation and amortization</t>
        </is>
      </c>
      <c r="B7" s="5" t="n">
        <v>12012</v>
      </c>
      <c r="C7" s="5" t="n">
        <v>13117</v>
      </c>
    </row>
    <row r="8">
      <c r="A8" s="4" t="inlineStr">
        <is>
          <t>Provision of credit losses</t>
        </is>
      </c>
      <c r="B8" s="5" t="n">
        <v>527</v>
      </c>
      <c r="C8" s="5" t="n">
        <v>311</v>
      </c>
    </row>
    <row r="9">
      <c r="A9" s="4" t="inlineStr">
        <is>
          <t>Deferred income taxes</t>
        </is>
      </c>
      <c r="B9" s="5" t="n">
        <v>2945</v>
      </c>
      <c r="C9" s="5" t="n">
        <v>469</v>
      </c>
    </row>
    <row r="10">
      <c r="A10" s="4" t="inlineStr">
        <is>
          <t>Equity in loss/(earnings) of affiliated companies</t>
        </is>
      </c>
      <c r="B10" s="5" t="n">
        <v>1573</v>
      </c>
      <c r="C10" s="5" t="n">
        <v>-184</v>
      </c>
    </row>
    <row r="11">
      <c r="A11" s="4" t="inlineStr">
        <is>
          <t>Loss on fixed assets disposals</t>
        </is>
      </c>
      <c r="B11" s="5" t="n">
        <v>46</v>
      </c>
      <c r="C11" s="5" t="n">
        <v>9</v>
      </c>
    </row>
    <row r="12">
      <c r="A12" s="3" t="inlineStr">
        <is>
          <t>(Increase)/decrease in:</t>
        </is>
      </c>
      <c r="B12" s="4" t="inlineStr">
        <is>
          <t xml:space="preserve"> </t>
        </is>
      </c>
      <c r="C12" s="4" t="inlineStr">
        <is>
          <t xml:space="preserve"> </t>
        </is>
      </c>
    </row>
    <row r="13">
      <c r="A13" s="4" t="inlineStr">
        <is>
          <t>Accounts and notes receivable</t>
        </is>
      </c>
      <c r="B13" s="5" t="n">
        <v>-4333</v>
      </c>
      <c r="C13" s="5" t="n">
        <v>6887</v>
      </c>
    </row>
    <row r="14">
      <c r="A14" s="4" t="inlineStr">
        <is>
          <t>Inventories</t>
        </is>
      </c>
      <c r="B14" s="5" t="n">
        <v>896</v>
      </c>
      <c r="C14" s="5" t="n">
        <v>-7036</v>
      </c>
    </row>
    <row r="15">
      <c r="A15" s="4" t="inlineStr">
        <is>
          <t>Other current assets</t>
        </is>
      </c>
      <c r="B15" s="5" t="n">
        <v>-1218</v>
      </c>
      <c r="C15" s="5" t="n">
        <v>-1250</v>
      </c>
    </row>
    <row r="16">
      <c r="A16" s="3" t="inlineStr">
        <is>
          <t>Increase/(decrease) in:</t>
        </is>
      </c>
      <c r="B16" s="4" t="inlineStr">
        <is>
          <t xml:space="preserve"> </t>
        </is>
      </c>
      <c r="C16" s="4" t="inlineStr">
        <is>
          <t xml:space="preserve"> </t>
        </is>
      </c>
    </row>
    <row r="17">
      <c r="A17" s="4" t="inlineStr">
        <is>
          <t>Accounts and notes payable</t>
        </is>
      </c>
      <c r="B17" s="5" t="n">
        <v>-6156</v>
      </c>
      <c r="C17" s="5" t="n">
        <v>-6291</v>
      </c>
    </row>
    <row r="18">
      <c r="A18" s="4" t="inlineStr">
        <is>
          <t>Accrued expenses and other payables</t>
        </is>
      </c>
      <c r="B18" s="5" t="n">
        <v>-2643</v>
      </c>
      <c r="C18" s="5" t="n">
        <v>-4030</v>
      </c>
    </row>
    <row r="19">
      <c r="A19" s="4" t="inlineStr">
        <is>
          <t>Long-term taxes payable</t>
        </is>
      </c>
      <c r="B19" s="5" t="n">
        <v>-2809</v>
      </c>
      <c r="C19" s="5" t="n">
        <v>-2809</v>
      </c>
    </row>
    <row r="20">
      <c r="A20" s="4" t="inlineStr">
        <is>
          <t>Other current liabilities</t>
        </is>
      </c>
      <c r="B20" s="5" t="n">
        <v>3560</v>
      </c>
      <c r="C20" s="5" t="n">
        <v>105</v>
      </c>
    </row>
    <row r="21">
      <c r="A21" s="4" t="inlineStr">
        <is>
          <t>Net cash provided by operating activities</t>
        </is>
      </c>
      <c r="B21" s="5" t="n">
        <v>14484</v>
      </c>
      <c r="C21" s="5" t="n">
        <v>5545</v>
      </c>
    </row>
    <row r="22">
      <c r="A22" s="3" t="inlineStr">
        <is>
          <t>Cash flows from investing activities:</t>
        </is>
      </c>
      <c r="B22" s="4" t="inlineStr">
        <is>
          <t xml:space="preserve"> </t>
        </is>
      </c>
      <c r="C22" s="4" t="inlineStr">
        <is>
          <t xml:space="preserve"> </t>
        </is>
      </c>
    </row>
    <row r="23">
      <c r="A23" s="4" t="inlineStr">
        <is>
          <t>Decrease/(increase) in demand loans included in other non-current assets</t>
        </is>
      </c>
      <c r="B23" s="5" t="n">
        <v>291</v>
      </c>
      <c r="C23" s="5" t="n">
        <v>-137</v>
      </c>
    </row>
    <row r="24">
      <c r="A24" s="4" t="inlineStr">
        <is>
          <t>Repayment of loan from a related party</t>
        </is>
      </c>
      <c r="B24" s="5" t="n">
        <v>0</v>
      </c>
      <c r="C24" s="5" t="n">
        <v>154</v>
      </c>
    </row>
    <row r="25">
      <c r="A25" s="4" t="inlineStr">
        <is>
          <t>Cash received from property, plant and equipment sales</t>
        </is>
      </c>
      <c r="B25" s="5" t="n">
        <v>572</v>
      </c>
      <c r="C25" s="5" t="n">
        <v>206</v>
      </c>
    </row>
    <row r="26">
      <c r="A26" s="4" t="inlineStr">
        <is>
          <t>Payments to acquire property, plant and equipment (including $2,143 and $330 paid to related parties for the six months ended June 30, 2022 and 2021, respectively)</t>
        </is>
      </c>
      <c r="B26" s="5" t="n">
        <v>-7881</v>
      </c>
      <c r="C26" s="5" t="n">
        <v>-3927</v>
      </c>
    </row>
    <row r="27">
      <c r="A27" s="4" t="inlineStr">
        <is>
          <t>Payments to acquire intangible assets</t>
        </is>
      </c>
      <c r="B27" s="5" t="n">
        <v>-41</v>
      </c>
      <c r="C27" s="5" t="n">
        <v>-303</v>
      </c>
    </row>
    <row r="28">
      <c r="A28" s="4" t="inlineStr">
        <is>
          <t>Investment under the equity method</t>
        </is>
      </c>
      <c r="B28" s="5" t="n">
        <v>-5480</v>
      </c>
      <c r="C28" s="4" t="inlineStr">
        <is>
          <t xml:space="preserve"> </t>
        </is>
      </c>
    </row>
    <row r="29">
      <c r="A29" s="4" t="inlineStr">
        <is>
          <t>Purchase of short-term investments</t>
        </is>
      </c>
      <c r="B29" s="5" t="n">
        <v>-59758</v>
      </c>
      <c r="C29" s="5" t="n">
        <v>-31253</v>
      </c>
    </row>
    <row r="30">
      <c r="A30" s="4" t="inlineStr">
        <is>
          <t>Proceeds from maturities of short-term investments</t>
        </is>
      </c>
      <c r="B30" s="5" t="n">
        <v>45150</v>
      </c>
      <c r="C30" s="5" t="n">
        <v>23806</v>
      </c>
    </row>
    <row r="31">
      <c r="A31" s="4" t="inlineStr">
        <is>
          <t>Cash received from long-term investment</t>
        </is>
      </c>
      <c r="B31" s="5" t="n">
        <v>2704</v>
      </c>
      <c r="C31" s="5" t="n">
        <v>4785</v>
      </c>
    </row>
    <row r="32">
      <c r="A32" s="4" t="inlineStr">
        <is>
          <t>Net cash used in investing activities</t>
        </is>
      </c>
      <c r="B32" s="5" t="n">
        <v>-24443</v>
      </c>
      <c r="C32" s="5" t="n">
        <v>-6669</v>
      </c>
    </row>
    <row r="33">
      <c r="A33" s="3" t="inlineStr">
        <is>
          <t>Cash flows from financing activities:</t>
        </is>
      </c>
      <c r="B33" s="4" t="inlineStr">
        <is>
          <t xml:space="preserve"> </t>
        </is>
      </c>
      <c r="C33" s="4" t="inlineStr">
        <is>
          <t xml:space="preserve"> </t>
        </is>
      </c>
    </row>
    <row r="34">
      <c r="A34" s="4" t="inlineStr">
        <is>
          <t>Proceeds from bank loans</t>
        </is>
      </c>
      <c r="B34" s="5" t="n">
        <v>35852</v>
      </c>
      <c r="C34" s="5" t="n">
        <v>34990</v>
      </c>
    </row>
    <row r="35">
      <c r="A35" s="4" t="inlineStr">
        <is>
          <t>Repayments of bank loans</t>
        </is>
      </c>
      <c r="B35" s="5" t="n">
        <v>-32916</v>
      </c>
      <c r="C35" s="5" t="n">
        <v>-43081</v>
      </c>
    </row>
    <row r="36">
      <c r="A36" s="4" t="inlineStr">
        <is>
          <t>Repayments of the borrowing for sale and leaseback transaction</t>
        </is>
      </c>
      <c r="B36" s="5" t="n">
        <v>-1130</v>
      </c>
      <c r="C36" s="5" t="n">
        <v>-2217</v>
      </c>
    </row>
    <row r="37">
      <c r="A37" s="4" t="inlineStr">
        <is>
          <t>Repurchase of common shares</t>
        </is>
      </c>
      <c r="B37" s="5" t="n">
        <v>-196</v>
      </c>
      <c r="C37" s="4" t="inlineStr">
        <is>
          <t xml:space="preserve"> </t>
        </is>
      </c>
    </row>
    <row r="38">
      <c r="A38" s="4" t="inlineStr">
        <is>
          <t>Acquisition of non-controlling interest</t>
        </is>
      </c>
      <c r="B38" s="4" t="inlineStr">
        <is>
          <t xml:space="preserve"> </t>
        </is>
      </c>
      <c r="C38" s="5" t="n">
        <v>-538</v>
      </c>
    </row>
    <row r="39">
      <c r="A39" s="4" t="inlineStr">
        <is>
          <t>Net cash provided by/(used in) financing activities</t>
        </is>
      </c>
      <c r="B39" s="5" t="n">
        <v>1610</v>
      </c>
      <c r="C39" s="5" t="n">
        <v>-10846</v>
      </c>
    </row>
    <row r="40">
      <c r="A40" s="4" t="inlineStr">
        <is>
          <t>Effects of exchange rate on cash, cash equivalents and pledged cash</t>
        </is>
      </c>
      <c r="B40" s="5" t="n">
        <v>-7327</v>
      </c>
      <c r="C40" s="5" t="n">
        <v>1226</v>
      </c>
    </row>
    <row r="41">
      <c r="A41" s="4" t="inlineStr">
        <is>
          <t>Net decrease in cash, cash equivalents and pledged cash</t>
        </is>
      </c>
      <c r="B41" s="5" t="n">
        <v>-15676</v>
      </c>
      <c r="C41" s="5" t="n">
        <v>-10744</v>
      </c>
    </row>
    <row r="42">
      <c r="A42" s="4" t="inlineStr">
        <is>
          <t>Cash, cash equivalents and pledged cash at beginning of the period</t>
        </is>
      </c>
      <c r="B42" s="5" t="n">
        <v>159498</v>
      </c>
      <c r="C42" s="5" t="n">
        <v>128061</v>
      </c>
    </row>
    <row r="43">
      <c r="A43" s="4" t="inlineStr">
        <is>
          <t>Cash, cash equivalents and pledged cash at end of the period</t>
        </is>
      </c>
      <c r="B43" s="6" t="n">
        <v>143822</v>
      </c>
      <c r="C43" s="6" t="n">
        <v>1173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5600</v>
      </c>
      <c r="C4" s="6" t="n">
        <v>6400</v>
      </c>
      <c r="D4" s="6" t="n">
        <v>11500</v>
      </c>
      <c r="E4" s="6" t="n">
        <v>12700</v>
      </c>
      <c r="F4" s="4" t="inlineStr">
        <is>
          <t xml:space="preserve"> </t>
        </is>
      </c>
    </row>
    <row r="5">
      <c r="A5" s="4" t="inlineStr">
        <is>
          <t>Pledged property, plant and equipment with net book value</t>
        </is>
      </c>
      <c r="B5" s="5" t="n">
        <v>47200</v>
      </c>
      <c r="C5" s="4" t="inlineStr">
        <is>
          <t xml:space="preserve"> </t>
        </is>
      </c>
      <c r="D5" s="5" t="n">
        <v>47200</v>
      </c>
      <c r="E5" s="4" t="inlineStr">
        <is>
          <t xml:space="preserve"> </t>
        </is>
      </c>
      <c r="F5" s="6" t="n">
        <v>54700</v>
      </c>
    </row>
    <row r="6">
      <c r="A6" s="4" t="inlineStr">
        <is>
          <t>Interest costs capitalized</t>
        </is>
      </c>
      <c r="B6" s="6" t="n">
        <v>30</v>
      </c>
      <c r="C6" s="6" t="n">
        <v>200</v>
      </c>
      <c r="D6" s="6" t="n">
        <v>80</v>
      </c>
      <c r="E6" s="6" t="n">
        <v>400</v>
      </c>
      <c r="F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Details) - USD ($) $ in Thousands</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Total bank loans</t>
        </is>
      </c>
      <c r="C3" s="6" t="n">
        <v>48049</v>
      </c>
      <c r="D3" s="6" t="n">
        <v>47592</v>
      </c>
    </row>
    <row r="4">
      <c r="A4" s="4" t="inlineStr">
        <is>
          <t>China Construction Bank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Short-term bank loans</t>
        </is>
      </c>
      <c r="B6" s="4" t="inlineStr">
        <is>
          <t>[1]</t>
        </is>
      </c>
      <c r="C6" s="5" t="n">
        <v>47569</v>
      </c>
      <c r="D6" s="5" t="n">
        <v>47592</v>
      </c>
    </row>
    <row r="7">
      <c r="A7" s="4" t="inlineStr">
        <is>
          <t>Long-term bank loans</t>
        </is>
      </c>
      <c r="B7" s="4" t="inlineStr">
        <is>
          <t>[1],[2]</t>
        </is>
      </c>
      <c r="C7" s="6" t="n">
        <v>480</v>
      </c>
      <c r="D7" s="6" t="n">
        <v>0</v>
      </c>
    </row>
    <row r="8"/>
    <row r="9">
      <c r="A9" s="4" t="inlineStr">
        <is>
          <t>[1] The Company entered into credit facility agreements with various banks, which were secured by property, plant and equipment and land use rights of the Company. The total credit facility amount was $125.0 million and $116.8 million, respectively, as of June 30, 2022 and December 31, 2021. As of June 30, 2022, and December 31, 2021, the Company has drawn down loans with an aggregate amount of $48.0 million and $47.6 million, respectively. The weighted average interest rate was 3.2% and 3.5% , respectively. The Company borrowed a total of RMB 3.4 million from Chongqing Bank loans from April to June 2022, equivalent to approximately $0.5 million. These loans are due for repayment on March 20, 2025 with an interest rate of 3.85% per annum. In accordance with the loan agreement, the Company should repay the principal of RMB 100,000 , equivalent to approximately $14,900 , every six months starting on April 14, 2022.</t>
        </is>
      </c>
    </row>
  </sheetData>
  <mergeCells count="3">
    <mergeCell ref="A1:B1"/>
    <mergeCell ref="A8:C8"/>
    <mergeCell ref="A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Loans - Additional Information (Details)</t>
        </is>
      </c>
      <c r="B1" s="2" t="inlineStr">
        <is>
          <t>6 Months Ended</t>
        </is>
      </c>
      <c r="C1" s="2" t="inlineStr">
        <is>
          <t>12 Months Ended</t>
        </is>
      </c>
    </row>
    <row r="2">
      <c r="B2" s="2" t="inlineStr">
        <is>
          <t>Jun. 30, 2022 USD ($)</t>
        </is>
      </c>
      <c r="C2" s="2" t="inlineStr">
        <is>
          <t>Dec. 31, 2021 USD ($)</t>
        </is>
      </c>
      <c r="D2" s="2" t="inlineStr">
        <is>
          <t>Jun. 30, 2022 CNY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 | $</t>
        </is>
      </c>
      <c r="B4" s="6" t="n">
        <v>125000000</v>
      </c>
      <c r="C4" s="6" t="n">
        <v>116800000</v>
      </c>
      <c r="D4" s="4" t="inlineStr">
        <is>
          <t xml:space="preserve"> </t>
        </is>
      </c>
    </row>
    <row r="5">
      <c r="A5" s="4" t="inlineStr">
        <is>
          <t>Proceeds from lines of credit | $</t>
        </is>
      </c>
      <c r="B5" s="6" t="n">
        <v>48000000</v>
      </c>
      <c r="C5" s="6" t="n">
        <v>47600000</v>
      </c>
      <c r="D5" s="4" t="inlineStr">
        <is>
          <t xml:space="preserve"> </t>
        </is>
      </c>
    </row>
    <row r="6">
      <c r="A6" s="4" t="inlineStr">
        <is>
          <t>Weighted average interest rate</t>
        </is>
      </c>
      <c r="B6" s="10" t="n">
        <v>0.032</v>
      </c>
      <c r="C6" s="10" t="n">
        <v>0.035</v>
      </c>
      <c r="D6" s="10" t="n">
        <v>0.032</v>
      </c>
    </row>
    <row r="7">
      <c r="A7" s="4" t="inlineStr">
        <is>
          <t>Chongqing Bank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Interest Rate at Period End</t>
        </is>
      </c>
      <c r="B9" s="10" t="n">
        <v>0.0385</v>
      </c>
      <c r="C9" s="4" t="inlineStr">
        <is>
          <t xml:space="preserve"> </t>
        </is>
      </c>
      <c r="D9" s="10" t="n">
        <v>0.0385</v>
      </c>
    </row>
    <row r="10">
      <c r="A10" s="4" t="inlineStr">
        <is>
          <t>Long-term government loans | ¥</t>
        </is>
      </c>
      <c r="B10" s="4" t="inlineStr">
        <is>
          <t xml:space="preserve"> </t>
        </is>
      </c>
      <c r="C10" s="4" t="inlineStr">
        <is>
          <t xml:space="preserve"> </t>
        </is>
      </c>
      <c r="D10" s="13" t="n">
        <v>500000</v>
      </c>
    </row>
    <row r="11">
      <c r="A11" s="4" t="inlineStr">
        <is>
          <t>Cash | $</t>
        </is>
      </c>
      <c r="B11" s="6" t="n">
        <v>14900</v>
      </c>
      <c r="C11" s="4" t="inlineStr">
        <is>
          <t xml:space="preserve"> </t>
        </is>
      </c>
      <c r="D11" s="4" t="inlineStr">
        <is>
          <t xml:space="preserve"> </t>
        </is>
      </c>
    </row>
    <row r="12">
      <c r="A12" s="4" t="inlineStr">
        <is>
          <t>Loan amount | ¥</t>
        </is>
      </c>
      <c r="B12" s="4" t="inlineStr">
        <is>
          <t xml:space="preserve"> </t>
        </is>
      </c>
      <c r="C12" s="4" t="inlineStr">
        <is>
          <t xml:space="preserve"> </t>
        </is>
      </c>
      <c r="D12" s="5" t="n">
        <v>100000</v>
      </c>
    </row>
    <row r="13">
      <c r="A13" s="4" t="inlineStr">
        <is>
          <t>Total loans | ¥</t>
        </is>
      </c>
      <c r="B13" s="4" t="inlineStr">
        <is>
          <t xml:space="preserve"> </t>
        </is>
      </c>
      <c r="C13" s="4" t="inlineStr">
        <is>
          <t xml:space="preserve"> </t>
        </is>
      </c>
      <c r="D13" s="13" t="n">
        <v>34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and notes payable (Details) - USD ($) $ in Thousands</t>
        </is>
      </c>
      <c r="B1" s="2" t="inlineStr">
        <is>
          <t>Jun. 30, 2022</t>
        </is>
      </c>
      <c r="C1" s="2" t="inlineStr">
        <is>
          <t>Dec. 31, 2021</t>
        </is>
      </c>
    </row>
    <row r="2">
      <c r="A2" s="3" t="inlineStr">
        <is>
          <t>Accounts and notes payable</t>
        </is>
      </c>
      <c r="B2" s="4" t="inlineStr">
        <is>
          <t xml:space="preserve"> </t>
        </is>
      </c>
      <c r="C2" s="4" t="inlineStr">
        <is>
          <t xml:space="preserve"> </t>
        </is>
      </c>
    </row>
    <row r="3">
      <c r="A3" s="4" t="inlineStr">
        <is>
          <t>Accounts payable - unrelated parties</t>
        </is>
      </c>
      <c r="B3" s="6" t="n">
        <v>125004</v>
      </c>
      <c r="C3" s="6" t="n">
        <v>132593</v>
      </c>
    </row>
    <row r="4">
      <c r="A4" s="4" t="inlineStr">
        <is>
          <t>Notes payable - unrelated parties</t>
        </is>
      </c>
      <c r="B4" s="5" t="n">
        <v>75572</v>
      </c>
      <c r="C4" s="5" t="n">
        <v>81997</v>
      </c>
    </row>
    <row r="5">
      <c r="A5" s="4" t="inlineStr">
        <is>
          <t>Accounts and notes payable - unrelated parties</t>
        </is>
      </c>
      <c r="B5" s="5" t="n">
        <v>200576</v>
      </c>
      <c r="C5" s="5" t="n">
        <v>214590</v>
      </c>
    </row>
    <row r="6">
      <c r="A6" s="4" t="inlineStr">
        <is>
          <t>Accounts and notes payable-related parties</t>
        </is>
      </c>
      <c r="B6" s="5" t="n">
        <v>10123</v>
      </c>
      <c r="C6" s="5" t="n">
        <v>13464</v>
      </c>
    </row>
    <row r="7">
      <c r="A7" s="4" t="inlineStr">
        <is>
          <t>Total</t>
        </is>
      </c>
      <c r="B7" s="5" t="n">
        <v>210699</v>
      </c>
      <c r="C7" s="5" t="n">
        <v>228054</v>
      </c>
    </row>
    <row r="8">
      <c r="A8" s="4" t="inlineStr">
        <is>
          <t>Cash pledged as collateral</t>
        </is>
      </c>
      <c r="B8" s="5" t="n">
        <v>31400</v>
      </c>
      <c r="C8" s="5" t="n">
        <v>27800</v>
      </c>
    </row>
    <row r="9">
      <c r="A9" s="4" t="inlineStr">
        <is>
          <t>Notes receivable pledged as collateral</t>
        </is>
      </c>
      <c r="B9" s="5" t="n">
        <v>13800</v>
      </c>
      <c r="C9" s="5" t="n">
        <v>18200</v>
      </c>
    </row>
    <row r="10">
      <c r="A10" s="4" t="inlineStr">
        <is>
          <t>Land use right pledged as collateral</t>
        </is>
      </c>
      <c r="B10" s="6" t="n">
        <v>32000</v>
      </c>
      <c r="C10" s="6" t="n">
        <v>33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Jun. 30, 2022</t>
        </is>
      </c>
      <c r="C1" s="2" t="inlineStr">
        <is>
          <t>Dec. 31, 2021</t>
        </is>
      </c>
    </row>
    <row r="2">
      <c r="A2" s="3" t="inlineStr">
        <is>
          <t>Accrued expenses and other payables</t>
        </is>
      </c>
      <c r="B2" s="4" t="inlineStr">
        <is>
          <t xml:space="preserve"> </t>
        </is>
      </c>
      <c r="C2" s="4" t="inlineStr">
        <is>
          <t xml:space="preserve"> </t>
        </is>
      </c>
    </row>
    <row r="3">
      <c r="A3" s="4" t="inlineStr">
        <is>
          <t>Warranty reserves</t>
        </is>
      </c>
      <c r="B3" s="6" t="n">
        <v>35028</v>
      </c>
      <c r="C3" s="6" t="n">
        <v>36572</v>
      </c>
    </row>
    <row r="4">
      <c r="A4" s="4" t="inlineStr">
        <is>
          <t>Payable for the investment in Sentient AB (See Note 5)</t>
        </is>
      </c>
      <c r="B4" s="5" t="n">
        <v>9570</v>
      </c>
      <c r="C4" s="4" t="inlineStr">
        <is>
          <t xml:space="preserve"> </t>
        </is>
      </c>
    </row>
    <row r="5">
      <c r="A5" s="4" t="inlineStr">
        <is>
          <t>Accrued expenses</t>
        </is>
      </c>
      <c r="B5" s="5" t="n">
        <v>7316</v>
      </c>
      <c r="C5" s="5" t="n">
        <v>5596</v>
      </c>
    </row>
    <row r="6">
      <c r="A6" s="4" t="inlineStr">
        <is>
          <t>Current portion of other long-term payable (See Note 10)</t>
        </is>
      </c>
      <c r="B6" s="5" t="n">
        <v>0</v>
      </c>
      <c r="C6" s="5" t="n">
        <v>1115</v>
      </c>
    </row>
    <row r="7">
      <c r="A7" s="4" t="inlineStr">
        <is>
          <t>Payables for overseas transportation and custom clearance</t>
        </is>
      </c>
      <c r="B7" s="5" t="n">
        <v>301</v>
      </c>
      <c r="C7" s="5" t="n">
        <v>4548</v>
      </c>
    </row>
    <row r="8">
      <c r="A8" s="4" t="inlineStr">
        <is>
          <t>Dividends payable to holders of non-controlling interests</t>
        </is>
      </c>
      <c r="B8" s="5" t="n">
        <v>447</v>
      </c>
      <c r="C8" s="5" t="n">
        <v>471</v>
      </c>
    </row>
    <row r="9">
      <c r="A9" s="4" t="inlineStr">
        <is>
          <t>Accrued interest</t>
        </is>
      </c>
      <c r="B9" s="5" t="n">
        <v>126</v>
      </c>
      <c r="C9" s="5" t="n">
        <v>507</v>
      </c>
    </row>
    <row r="10">
      <c r="A10" s="4" t="inlineStr">
        <is>
          <t>Other payables</t>
        </is>
      </c>
      <c r="B10" s="5" t="n">
        <v>1243</v>
      </c>
      <c r="C10" s="5" t="n">
        <v>1523</v>
      </c>
    </row>
    <row r="11">
      <c r="A11" s="4" t="inlineStr">
        <is>
          <t>Balance at end of year/period</t>
        </is>
      </c>
      <c r="B11" s="6" t="n">
        <v>54031</v>
      </c>
      <c r="C11" s="6" t="n">
        <v>503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payables - Warran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rued expenses and other payable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37128</v>
      </c>
      <c r="C4" s="6" t="n">
        <v>35985</v>
      </c>
      <c r="D4" s="6" t="n">
        <v>36572</v>
      </c>
      <c r="E4" s="6" t="n">
        <v>36215</v>
      </c>
    </row>
    <row r="5">
      <c r="A5" s="4" t="inlineStr">
        <is>
          <t>Additions during the period</t>
        </is>
      </c>
      <c r="B5" s="5" t="n">
        <v>3085</v>
      </c>
      <c r="C5" s="5" t="n">
        <v>4017</v>
      </c>
      <c r="D5" s="5" t="n">
        <v>6973</v>
      </c>
      <c r="E5" s="5" t="n">
        <v>7698</v>
      </c>
    </row>
    <row r="6">
      <c r="A6" s="4" t="inlineStr">
        <is>
          <t>Settlement within the period</t>
        </is>
      </c>
      <c r="B6" s="5" t="n">
        <v>-3178</v>
      </c>
      <c r="C6" s="5" t="n">
        <v>-4085</v>
      </c>
      <c r="D6" s="5" t="n">
        <v>-6654</v>
      </c>
      <c r="E6" s="5" t="n">
        <v>-7730</v>
      </c>
    </row>
    <row r="7">
      <c r="A7" s="4" t="inlineStr">
        <is>
          <t>Foreign currency translation (loss)/gain</t>
        </is>
      </c>
      <c r="B7" s="5" t="n">
        <v>-2007</v>
      </c>
      <c r="C7" s="5" t="n">
        <v>620</v>
      </c>
      <c r="D7" s="5" t="n">
        <v>-1863</v>
      </c>
      <c r="E7" s="5" t="n">
        <v>354</v>
      </c>
    </row>
    <row r="8">
      <c r="A8" s="4" t="inlineStr">
        <is>
          <t>Balance at end of the period</t>
        </is>
      </c>
      <c r="B8" s="6" t="n">
        <v>35028</v>
      </c>
      <c r="C8" s="6" t="n">
        <v>36537</v>
      </c>
      <c r="D8" s="6" t="n">
        <v>35028</v>
      </c>
      <c r="E8" s="6" t="n">
        <v>365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14" customWidth="1" min="6" max="6"/>
  </cols>
  <sheetData>
    <row r="1">
      <c r="A1" s="1" t="inlineStr">
        <is>
          <t>Other long-term payable (Details) $ in Thousands, ¥ in Millions</t>
        </is>
      </c>
      <c r="B1" s="2" t="inlineStr">
        <is>
          <t>6 Months Ended</t>
        </is>
      </c>
    </row>
    <row r="2">
      <c r="B2" s="2" t="inlineStr">
        <is>
          <t>Jun. 30, 2022 USD ($)</t>
        </is>
      </c>
      <c r="C2" s="2" t="inlineStr">
        <is>
          <t>Jun. 30, 2022 CNY (¥)</t>
        </is>
      </c>
      <c r="D2" s="2" t="inlineStr">
        <is>
          <t>Jun. 30, 2021 USD ($)</t>
        </is>
      </c>
      <c r="E2" s="2" t="inlineStr">
        <is>
          <t>Jun. 30, 2022 CNY (¥)</t>
        </is>
      </c>
      <c r="F2" s="2" t="inlineStr">
        <is>
          <t>Jan. 31, 2018</t>
        </is>
      </c>
    </row>
    <row r="3">
      <c r="A3" s="4" t="inlineStr">
        <is>
          <t>Term of Contract</t>
        </is>
      </c>
      <c r="B3" s="4" t="inlineStr">
        <is>
          <t xml:space="preserve"> </t>
        </is>
      </c>
      <c r="C3" s="4" t="inlineStr">
        <is>
          <t xml:space="preserve"> </t>
        </is>
      </c>
      <c r="D3" s="4" t="inlineStr">
        <is>
          <t xml:space="preserve"> </t>
        </is>
      </c>
      <c r="E3" s="4" t="inlineStr">
        <is>
          <t xml:space="preserve"> </t>
        </is>
      </c>
      <c r="F3" s="4" t="inlineStr">
        <is>
          <t>4 years</t>
        </is>
      </c>
    </row>
    <row r="4">
      <c r="A4" s="4" t="inlineStr">
        <is>
          <t>Payments to acquire property plant and equipment</t>
        </is>
      </c>
      <c r="B4" s="6" t="n">
        <v>7881</v>
      </c>
      <c r="C4" s="4" t="inlineStr">
        <is>
          <t xml:space="preserve"> </t>
        </is>
      </c>
      <c r="D4" s="6" t="n">
        <v>3927</v>
      </c>
      <c r="E4" s="4" t="inlineStr">
        <is>
          <t xml:space="preserve"> </t>
        </is>
      </c>
      <c r="F4" s="4" t="inlineStr">
        <is>
          <t xml:space="preserve"> </t>
        </is>
      </c>
    </row>
    <row r="5">
      <c r="A5" s="4" t="inlineStr">
        <is>
          <t>Cash</t>
        </is>
      </c>
      <c r="B5" s="5" t="n">
        <v>14900</v>
      </c>
      <c r="C5" s="4" t="inlineStr">
        <is>
          <t xml:space="preserve"> </t>
        </is>
      </c>
      <c r="D5" s="4" t="inlineStr">
        <is>
          <t xml:space="preserve"> </t>
        </is>
      </c>
      <c r="E5" s="13" t="n">
        <v>100</v>
      </c>
      <c r="F5" s="4" t="inlineStr">
        <is>
          <t xml:space="preserve"> </t>
        </is>
      </c>
    </row>
    <row r="6">
      <c r="A6" s="4" t="inlineStr">
        <is>
          <t>Sale leaseback transaction, quarterly rental payments</t>
        </is>
      </c>
      <c r="B6" s="5" t="n">
        <v>1100</v>
      </c>
      <c r="C6" s="4" t="inlineStr">
        <is>
          <t xml:space="preserve"> </t>
        </is>
      </c>
      <c r="D6" s="4" t="inlineStr">
        <is>
          <t xml:space="preserve"> </t>
        </is>
      </c>
      <c r="E6" s="4" t="inlineStr">
        <is>
          <t xml:space="preserve"> </t>
        </is>
      </c>
      <c r="F6" s="4" t="inlineStr">
        <is>
          <t xml:space="preserve"> </t>
        </is>
      </c>
    </row>
    <row r="7">
      <c r="A7" s="4" t="inlineStr">
        <is>
          <t>Capital Lease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property plant and equipment</t>
        </is>
      </c>
      <c r="B8" s="6" t="n">
        <v>13600</v>
      </c>
      <c r="C8" s="11" t="n">
        <v>91.3</v>
      </c>
      <c r="D8" s="4" t="inlineStr">
        <is>
          <t xml:space="preserve"> </t>
        </is>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Redeemable non-controlling interests (Details) - USD ($) $ in Thousands</t>
        </is>
      </c>
      <c r="B1" s="2" t="inlineStr">
        <is>
          <t>1 Months Ended</t>
        </is>
      </c>
      <c r="C1" s="2" t="inlineStr">
        <is>
          <t>3 Months Ended</t>
        </is>
      </c>
      <c r="E1" s="2" t="inlineStr">
        <is>
          <t>6 Months Ended</t>
        </is>
      </c>
    </row>
    <row r="2">
      <c r="B2" s="2" t="inlineStr">
        <is>
          <t>Sep. 30, 2020</t>
        </is>
      </c>
      <c r="C2" s="2" t="inlineStr">
        <is>
          <t>Jun. 30, 2022</t>
        </is>
      </c>
      <c r="D2" s="2" t="inlineStr">
        <is>
          <t>Jun. 30, 2021</t>
        </is>
      </c>
      <c r="E2" s="2" t="inlineStr">
        <is>
          <t>Jun. 30, 2022</t>
        </is>
      </c>
      <c r="F2" s="2" t="inlineStr">
        <is>
          <t>Jun. 30,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terest, redemption price</t>
        </is>
      </c>
      <c r="B4" s="9" t="n">
        <v>0.06</v>
      </c>
      <c r="C4" s="4" t="inlineStr">
        <is>
          <t xml:space="preserve"> </t>
        </is>
      </c>
      <c r="D4" s="4" t="inlineStr">
        <is>
          <t xml:space="preserve"> </t>
        </is>
      </c>
      <c r="E4" s="4" t="inlineStr">
        <is>
          <t xml:space="preserve"> </t>
        </is>
      </c>
      <c r="F4" s="4" t="inlineStr">
        <is>
          <t xml:space="preserve"> </t>
        </is>
      </c>
    </row>
    <row r="5">
      <c r="A5" s="4" t="inlineStr">
        <is>
          <t>Accretion of temporary equity redemption value</t>
        </is>
      </c>
      <c r="B5" s="6" t="n">
        <v>500</v>
      </c>
      <c r="C5" s="4" t="inlineStr">
        <is>
          <t xml:space="preserve"> </t>
        </is>
      </c>
      <c r="D5" s="4" t="inlineStr">
        <is>
          <t xml:space="preserve"> </t>
        </is>
      </c>
      <c r="E5" s="4" t="inlineStr">
        <is>
          <t xml:space="preserve"> </t>
        </is>
      </c>
      <c r="F5" s="4" t="inlineStr">
        <is>
          <t xml:space="preserve"> </t>
        </is>
      </c>
    </row>
    <row r="6">
      <c r="A6" s="4" t="inlineStr">
        <is>
          <t>Accretion to redemption value of redeemable non-controlling interests</t>
        </is>
      </c>
      <c r="B6" s="4" t="inlineStr">
        <is>
          <t xml:space="preserve"> </t>
        </is>
      </c>
      <c r="C6" s="6" t="n">
        <v>7</v>
      </c>
      <c r="D6" s="6" t="n">
        <v>7</v>
      </c>
      <c r="E6" s="6" t="n">
        <v>15</v>
      </c>
      <c r="F6" s="6" t="n">
        <v>14</v>
      </c>
    </row>
    <row r="7">
      <c r="A7" s="4" t="inlineStr">
        <is>
          <t>Hubei Venture Fu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hares by a subsidiary</t>
        </is>
      </c>
      <c r="B9" s="6" t="n">
        <v>7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Additional paid-in capital (Details) - USD ($) $ in Thousands</t>
        </is>
      </c>
      <c r="B1" s="2" t="inlineStr">
        <is>
          <t>3 Months Ended</t>
        </is>
      </c>
      <c r="C1" s="2" t="inlineStr">
        <is>
          <t>6 Months Ended</t>
        </is>
      </c>
    </row>
    <row r="2">
      <c r="B2" s="2" t="inlineStr">
        <is>
          <t>Jun. 30, 2021</t>
        </is>
      </c>
      <c r="C2" s="2" t="inlineStr">
        <is>
          <t>Jun. 30, 2021</t>
        </is>
      </c>
    </row>
    <row r="3">
      <c r="A3" s="3" t="inlineStr">
        <is>
          <t>Additional paid-in capital</t>
        </is>
      </c>
      <c r="B3" s="4" t="inlineStr">
        <is>
          <t xml:space="preserve"> </t>
        </is>
      </c>
      <c r="C3" s="4" t="inlineStr">
        <is>
          <t xml:space="preserve"> </t>
        </is>
      </c>
    </row>
    <row r="4">
      <c r="A4" s="4" t="inlineStr">
        <is>
          <t>Balance at beginning of the period</t>
        </is>
      </c>
      <c r="B4" s="6" t="n">
        <v>64361</v>
      </c>
      <c r="C4" s="6" t="n">
        <v>64273</v>
      </c>
    </row>
    <row r="5">
      <c r="A5" s="4" t="inlineStr">
        <is>
          <t>Share-based compensation</t>
        </is>
      </c>
      <c r="B5" s="4" t="inlineStr">
        <is>
          <t xml:space="preserve"> </t>
        </is>
      </c>
      <c r="C5" s="5" t="n">
        <v>-88</v>
      </c>
    </row>
    <row r="6">
      <c r="A6" s="4" t="inlineStr">
        <is>
          <t>Acquisition of the non-controlling interest in Wuhu</t>
        </is>
      </c>
      <c r="B6" s="5" t="n">
        <v>-630</v>
      </c>
      <c r="C6" s="5" t="n">
        <v>-630</v>
      </c>
    </row>
    <row r="7">
      <c r="A7" s="4" t="inlineStr">
        <is>
          <t>Balance at end of the period</t>
        </is>
      </c>
      <c r="B7" s="6" t="n">
        <v>63731</v>
      </c>
      <c r="C7" s="6" t="n">
        <v>637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tained earning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ained earnings</t>
        </is>
      </c>
      <c r="B3" s="4" t="inlineStr">
        <is>
          <t xml:space="preserve"> </t>
        </is>
      </c>
      <c r="C3" s="4" t="inlineStr">
        <is>
          <t xml:space="preserve"> </t>
        </is>
      </c>
      <c r="D3" s="4" t="inlineStr">
        <is>
          <t xml:space="preserve"> </t>
        </is>
      </c>
      <c r="E3" s="4" t="inlineStr">
        <is>
          <t xml:space="preserve"> </t>
        </is>
      </c>
    </row>
    <row r="4">
      <c r="A4" s="4" t="inlineStr">
        <is>
          <t>Statutory accounting practices statutory surplus required percentage</t>
        </is>
      </c>
      <c r="B4" s="4" t="inlineStr">
        <is>
          <t xml:space="preserve"> </t>
        </is>
      </c>
      <c r="C4" s="4" t="inlineStr">
        <is>
          <t xml:space="preserve"> </t>
        </is>
      </c>
      <c r="D4" s="9" t="n">
        <v>0.1</v>
      </c>
      <c r="E4" s="4" t="inlineStr">
        <is>
          <t xml:space="preserve"> </t>
        </is>
      </c>
    </row>
    <row r="5">
      <c r="A5" s="4" t="inlineStr">
        <is>
          <t>Percentage of statutory surplus reserve</t>
        </is>
      </c>
      <c r="B5" s="4" t="inlineStr">
        <is>
          <t xml:space="preserve"> </t>
        </is>
      </c>
      <c r="C5" s="4" t="inlineStr">
        <is>
          <t xml:space="preserve"> </t>
        </is>
      </c>
      <c r="D5" s="9" t="n">
        <v>0.5</v>
      </c>
      <c r="E5" s="4" t="inlineStr">
        <is>
          <t xml:space="preserve"> </t>
        </is>
      </c>
    </row>
    <row r="6">
      <c r="A6" s="4" t="inlineStr">
        <is>
          <t>Statutory accounting practices statutory capital and surplus required</t>
        </is>
      </c>
      <c r="B6" s="6" t="n">
        <v>0</v>
      </c>
      <c r="C6" s="4" t="inlineStr">
        <is>
          <t xml:space="preserve"> </t>
        </is>
      </c>
      <c r="D6" s="6" t="n">
        <v>0</v>
      </c>
      <c r="E6" s="4" t="inlineStr">
        <is>
          <t xml:space="preserve"> </t>
        </is>
      </c>
    </row>
    <row r="7">
      <c r="A7" s="4" t="inlineStr">
        <is>
          <t>Statutory accounting practices statutory capital and surplus reserve</t>
        </is>
      </c>
      <c r="B7" s="6" t="n">
        <v>0</v>
      </c>
      <c r="C7" s="6" t="n">
        <v>0</v>
      </c>
      <c r="D7" s="6" t="n">
        <v>0</v>
      </c>
      <c r="E7"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Parenthetical) - USD ($) $ in Thousands</t>
        </is>
      </c>
      <c r="B1" s="2" t="inlineStr">
        <is>
          <t>6 Months Ended</t>
        </is>
      </c>
    </row>
    <row r="2">
      <c r="B2" s="2" t="inlineStr">
        <is>
          <t>Jun. 30, 2022</t>
        </is>
      </c>
      <c r="C2" s="2" t="inlineStr">
        <is>
          <t>Jun. 30, 2021</t>
        </is>
      </c>
    </row>
    <row r="3">
      <c r="A3" s="4" t="inlineStr">
        <is>
          <t>Payments to acquire property plant and equipment</t>
        </is>
      </c>
      <c r="B3" s="6" t="n">
        <v>7881</v>
      </c>
      <c r="C3" s="6" t="n">
        <v>3927</v>
      </c>
    </row>
    <row r="4">
      <c r="A4" s="4" t="inlineStr">
        <is>
          <t>Related Party [Member]</t>
        </is>
      </c>
      <c r="B4" s="4" t="inlineStr">
        <is>
          <t xml:space="preserve"> </t>
        </is>
      </c>
      <c r="C4" s="4" t="inlineStr">
        <is>
          <t xml:space="preserve"> </t>
        </is>
      </c>
    </row>
    <row r="5">
      <c r="A5" s="4" t="inlineStr">
        <is>
          <t>Payments to acquire property plant and equipment</t>
        </is>
      </c>
      <c r="B5" s="6" t="n">
        <v>2143</v>
      </c>
      <c r="C5" s="6" t="n">
        <v>3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Retained earnings - Appropriated (Details) - USD ($) $ in Thousands</t>
        </is>
      </c>
      <c r="B1" s="2" t="inlineStr">
        <is>
          <t>Jun. 30, 2022</t>
        </is>
      </c>
      <c r="C1" s="2" t="inlineStr">
        <is>
          <t>Mar. 31, 2022</t>
        </is>
      </c>
      <c r="D1" s="2" t="inlineStr">
        <is>
          <t>Dec. 31, 2021</t>
        </is>
      </c>
      <c r="E1" s="2" t="inlineStr">
        <is>
          <t>Jun. 30, 2021</t>
        </is>
      </c>
      <c r="F1" s="2" t="inlineStr">
        <is>
          <t>Mar. 31, 2021</t>
        </is>
      </c>
    </row>
    <row r="2">
      <c r="A2" s="3" t="inlineStr">
        <is>
          <t>Retained earn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t beginning of the period</t>
        </is>
      </c>
      <c r="B3" s="6" t="n">
        <v>11481</v>
      </c>
      <c r="C3" s="6" t="n">
        <v>11481</v>
      </c>
      <c r="D3" s="6" t="n">
        <v>11303</v>
      </c>
      <c r="E3" s="6" t="n">
        <v>11303</v>
      </c>
      <c r="F3" s="6" t="n">
        <v>11303</v>
      </c>
    </row>
    <row r="4">
      <c r="A4" s="4" t="inlineStr">
        <is>
          <t>Balance at end of the period</t>
        </is>
      </c>
      <c r="B4" s="6" t="n">
        <v>11481</v>
      </c>
      <c r="C4" s="6" t="n">
        <v>11481</v>
      </c>
      <c r="D4" s="6" t="n">
        <v>11481</v>
      </c>
      <c r="E4" s="6" t="n">
        <v>11303</v>
      </c>
      <c r="F4" s="6" t="n">
        <v>113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tained earnings - Unappropria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ained earning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226304</v>
      </c>
      <c r="C4" s="6" t="n">
        <v>218697</v>
      </c>
      <c r="D4" s="6" t="n">
        <v>226363</v>
      </c>
      <c r="E4" s="6" t="n">
        <v>215491</v>
      </c>
    </row>
    <row r="5">
      <c r="A5" s="4" t="inlineStr">
        <is>
          <t>Net income attributable to parent company</t>
        </is>
      </c>
      <c r="B5" s="5" t="n">
        <v>9435</v>
      </c>
      <c r="C5" s="5" t="n">
        <v>3207</v>
      </c>
      <c r="D5" s="5" t="n">
        <v>9384</v>
      </c>
      <c r="E5" s="5" t="n">
        <v>6420</v>
      </c>
    </row>
    <row r="6">
      <c r="A6" s="4" t="inlineStr">
        <is>
          <t>Accretion to redemption value of redeemable non-controlling interests</t>
        </is>
      </c>
      <c r="B6" s="5" t="n">
        <v>-7</v>
      </c>
      <c r="C6" s="5" t="n">
        <v>-7</v>
      </c>
      <c r="D6" s="5" t="n">
        <v>-15</v>
      </c>
      <c r="E6" s="5" t="n">
        <v>-14</v>
      </c>
    </row>
    <row r="7">
      <c r="A7" s="4" t="inlineStr">
        <is>
          <t>Balance at end of the period</t>
        </is>
      </c>
      <c r="B7" s="6" t="n">
        <v>235732</v>
      </c>
      <c r="C7" s="6" t="n">
        <v>221897</v>
      </c>
      <c r="D7" s="6" t="n">
        <v>235732</v>
      </c>
      <c r="E7" s="6" t="n">
        <v>22189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26065</v>
      </c>
      <c r="C4" s="6" t="n">
        <v>15285</v>
      </c>
      <c r="D4" s="6" t="n">
        <v>24717</v>
      </c>
      <c r="E4" s="6" t="n">
        <v>17413</v>
      </c>
    </row>
    <row r="5">
      <c r="A5" s="4" t="inlineStr">
        <is>
          <t>Foreign currency translation adjustment attributable to parent company</t>
        </is>
      </c>
      <c r="B5" s="5" t="n">
        <v>-17913</v>
      </c>
      <c r="C5" s="5" t="n">
        <v>5234</v>
      </c>
      <c r="D5" s="5" t="n">
        <v>-16565</v>
      </c>
      <c r="E5" s="5" t="n">
        <v>3106</v>
      </c>
    </row>
    <row r="6">
      <c r="A6" s="4" t="inlineStr">
        <is>
          <t>Balance at end of the period</t>
        </is>
      </c>
      <c r="B6" s="6" t="n">
        <v>8152</v>
      </c>
      <c r="C6" s="6" t="n">
        <v>20519</v>
      </c>
      <c r="D6" s="6" t="n">
        <v>8152</v>
      </c>
      <c r="E6" s="6" t="n">
        <v>2051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Treasury stock (Details) - USD ($) $ / shares in Units, $ in Millions</t>
        </is>
      </c>
      <c r="C1" s="2" t="inlineStr">
        <is>
          <t>6 Months Ended</t>
        </is>
      </c>
    </row>
    <row r="2">
      <c r="B2" s="2" t="inlineStr">
        <is>
          <t>Mar. 29, 2022</t>
        </is>
      </c>
      <c r="C2" s="2" t="inlineStr">
        <is>
          <t>Jun. 30, 2022</t>
        </is>
      </c>
      <c r="D2" s="2" t="inlineStr">
        <is>
          <t>Aug. 12, 2021</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d during period</t>
        </is>
      </c>
      <c r="B4" s="4" t="inlineStr">
        <is>
          <t xml:space="preserve"> </t>
        </is>
      </c>
      <c r="C4" s="5" t="n">
        <v>69185</v>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d during period, value</t>
        </is>
      </c>
      <c r="B7" s="6" t="n">
        <v>5</v>
      </c>
      <c r="C7" s="4" t="inlineStr">
        <is>
          <t xml:space="preserve"> </t>
        </is>
      </c>
      <c r="D7" s="4" t="inlineStr">
        <is>
          <t xml:space="preserve"> </t>
        </is>
      </c>
    </row>
    <row r="8">
      <c r="A8" s="4" t="inlineStr">
        <is>
          <t>Share price per share through March 30, 2023</t>
        </is>
      </c>
      <c r="B8" s="4" t="inlineStr">
        <is>
          <t xml:space="preserve"> </t>
        </is>
      </c>
      <c r="C8" s="4" t="inlineStr">
        <is>
          <t xml:space="preserve"> </t>
        </is>
      </c>
      <c r="D8" s="6"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16143</v>
      </c>
      <c r="C4" s="6" t="n">
        <v>16045</v>
      </c>
      <c r="D4" s="6" t="n">
        <v>15854</v>
      </c>
      <c r="E4" s="6" t="n">
        <v>16170</v>
      </c>
    </row>
    <row r="5">
      <c r="A5" s="4" t="inlineStr">
        <is>
          <t>Net income/(loss) attributable to non-controlling interests</t>
        </is>
      </c>
      <c r="B5" s="5" t="n">
        <v>500</v>
      </c>
      <c r="C5" s="5" t="n">
        <v>-279</v>
      </c>
      <c r="D5" s="5" t="n">
        <v>700</v>
      </c>
      <c r="E5" s="5" t="n">
        <v>-261</v>
      </c>
    </row>
    <row r="6">
      <c r="A6" s="4" t="inlineStr">
        <is>
          <t>Acquisition of the non-controlling interest in Wuhu</t>
        </is>
      </c>
      <c r="B6" s="5" t="n">
        <v>0</v>
      </c>
      <c r="C6" s="5" t="n">
        <v>-444</v>
      </c>
      <c r="D6" s="4" t="inlineStr">
        <is>
          <t xml:space="preserve"> </t>
        </is>
      </c>
      <c r="E6" s="5" t="n">
        <v>-444</v>
      </c>
    </row>
    <row r="7">
      <c r="A7" s="4" t="inlineStr">
        <is>
          <t>Foreign currency translation adjustment attributable to non-controlling interests</t>
        </is>
      </c>
      <c r="B7" s="5" t="n">
        <v>-1142</v>
      </c>
      <c r="C7" s="5" t="n">
        <v>352</v>
      </c>
      <c r="D7" s="5" t="n">
        <v>-1053</v>
      </c>
      <c r="E7" s="5" t="n">
        <v>209</v>
      </c>
    </row>
    <row r="8">
      <c r="A8" s="4" t="inlineStr">
        <is>
          <t>Balance at end of the period</t>
        </is>
      </c>
      <c r="B8" s="6" t="n">
        <v>15501</v>
      </c>
      <c r="C8" s="6" t="n">
        <v>15674</v>
      </c>
      <c r="D8" s="6" t="n">
        <v>15501</v>
      </c>
      <c r="E8" s="6" t="n">
        <v>1567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et product sales (Details) - USD ($) $ in Millions</t>
        </is>
      </c>
      <c r="B1" s="2" t="inlineStr">
        <is>
          <t>6 Months Ended</t>
        </is>
      </c>
    </row>
    <row r="2">
      <c r="B2" s="2" t="inlineStr">
        <is>
          <t>Jun. 30, 2022</t>
        </is>
      </c>
      <c r="C2" s="2" t="inlineStr">
        <is>
          <t>Jun. 30, 2021</t>
        </is>
      </c>
      <c r="D2" s="2" t="inlineStr">
        <is>
          <t>Dec. 31, 2021</t>
        </is>
      </c>
    </row>
    <row r="3">
      <c r="A3" s="4" t="inlineStr">
        <is>
          <t>Contract with Customer, Liability, Current</t>
        </is>
      </c>
      <c r="B3" s="12" t="n">
        <v>2.3</v>
      </c>
      <c r="C3" s="4" t="inlineStr">
        <is>
          <t xml:space="preserve"> </t>
        </is>
      </c>
      <c r="D3" s="12" t="n">
        <v>2.4</v>
      </c>
    </row>
    <row r="4">
      <c r="A4" s="4" t="inlineStr">
        <is>
          <t>Revenue from Contract with Customer, Including Assessed Tax</t>
        </is>
      </c>
      <c r="B4" s="14" t="n">
        <v>2.8</v>
      </c>
      <c r="C4" s="12" t="n">
        <v>3.9</v>
      </c>
      <c r="D4" s="4" t="inlineStr">
        <is>
          <t xml:space="preserve"> </t>
        </is>
      </c>
    </row>
    <row r="5">
      <c r="A5" s="4" t="inlineStr">
        <is>
          <t>Revenue</t>
        </is>
      </c>
      <c r="B5" s="4" t="inlineStr">
        <is>
          <t xml:space="preserve"> </t>
        </is>
      </c>
      <c r="C5" s="4" t="inlineStr">
        <is>
          <t xml:space="preserve"> </t>
        </is>
      </c>
      <c r="D5" s="4" t="inlineStr">
        <is>
          <t xml:space="preserve"> </t>
        </is>
      </c>
    </row>
    <row r="6">
      <c r="A6" s="4" t="inlineStr">
        <is>
          <t>Contract with Customer, Liability, Current</t>
        </is>
      </c>
      <c r="B6" s="14" t="n">
        <v>2.4</v>
      </c>
      <c r="C6" s="14" t="n">
        <v>1.5</v>
      </c>
      <c r="D6" s="4" t="inlineStr">
        <is>
          <t xml:space="preserve"> </t>
        </is>
      </c>
    </row>
    <row r="7">
      <c r="A7" s="4" t="inlineStr">
        <is>
          <t>Revenue from Contract with Customer, Including Assessed Tax</t>
        </is>
      </c>
      <c r="B7" s="12" t="n">
        <v>2.9</v>
      </c>
      <c r="C7" s="12" t="n">
        <v>1.6</v>
      </c>
      <c r="D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Financial income(expense),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income/(expense), net</t>
        </is>
      </c>
      <c r="B3" s="4" t="inlineStr">
        <is>
          <t xml:space="preserve"> </t>
        </is>
      </c>
      <c r="C3" s="4" t="inlineStr">
        <is>
          <t xml:space="preserve"> </t>
        </is>
      </c>
      <c r="D3" s="4" t="inlineStr">
        <is>
          <t xml:space="preserve"> </t>
        </is>
      </c>
      <c r="E3" s="4" t="inlineStr">
        <is>
          <t xml:space="preserve"> </t>
        </is>
      </c>
    </row>
    <row r="4">
      <c r="A4" s="4" t="inlineStr">
        <is>
          <t>Interest income</t>
        </is>
      </c>
      <c r="B4" s="6" t="n">
        <v>312</v>
      </c>
      <c r="C4" s="6" t="n">
        <v>206</v>
      </c>
      <c r="D4" s="6" t="n">
        <v>562</v>
      </c>
      <c r="E4" s="6" t="n">
        <v>521</v>
      </c>
    </row>
    <row r="5">
      <c r="A5" s="4" t="inlineStr">
        <is>
          <t>Foreign exchange gain/(loss), net</t>
        </is>
      </c>
      <c r="B5" s="5" t="n">
        <v>2325</v>
      </c>
      <c r="C5" s="5" t="n">
        <v>191</v>
      </c>
      <c r="D5" s="5" t="n">
        <v>4236</v>
      </c>
      <c r="E5" s="5" t="n">
        <v>-278</v>
      </c>
    </row>
    <row r="6">
      <c r="A6" s="4" t="inlineStr">
        <is>
          <t>Bank charges</t>
        </is>
      </c>
      <c r="B6" s="5" t="n">
        <v>-94</v>
      </c>
      <c r="C6" s="5" t="n">
        <v>-215</v>
      </c>
      <c r="D6" s="5" t="n">
        <v>-240</v>
      </c>
      <c r="E6" s="5" t="n">
        <v>-300</v>
      </c>
    </row>
    <row r="7">
      <c r="A7" s="4" t="inlineStr">
        <is>
          <t>Total financial income/(expense), net</t>
        </is>
      </c>
      <c r="B7" s="6" t="n">
        <v>2543</v>
      </c>
      <c r="C7" s="6" t="n">
        <v>182</v>
      </c>
      <c r="D7" s="6" t="n">
        <v>4558</v>
      </c>
      <c r="E7" s="6" t="n">
        <v>-5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he parent company's common shareholders - Basic and Diluted</t>
        </is>
      </c>
      <c r="B4" s="6" t="n">
        <v>9428</v>
      </c>
      <c r="C4" s="6" t="n">
        <v>3200</v>
      </c>
      <c r="D4" s="6" t="n">
        <v>9369</v>
      </c>
      <c r="E4" s="6" t="n">
        <v>640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t>
        </is>
      </c>
      <c r="B6" s="5" t="n">
        <v>30847706</v>
      </c>
      <c r="C6" s="5" t="n">
        <v>30851776</v>
      </c>
      <c r="D6" s="5" t="n">
        <v>30849730</v>
      </c>
      <c r="E6" s="5" t="n">
        <v>30851776</v>
      </c>
    </row>
    <row r="7">
      <c r="A7" s="4" t="inlineStr">
        <is>
          <t>Dilutive effects of stock options</t>
        </is>
      </c>
      <c r="B7" s="5" t="n">
        <v>1303</v>
      </c>
      <c r="C7" s="5" t="n">
        <v>3630</v>
      </c>
      <c r="D7" s="5" t="n">
        <v>1129</v>
      </c>
      <c r="E7" s="5" t="n">
        <v>4795</v>
      </c>
    </row>
    <row r="8">
      <c r="A8" s="4" t="inlineStr">
        <is>
          <t>Denominator for dilutive income per share - Diluted</t>
        </is>
      </c>
      <c r="B8" s="5" t="n">
        <v>30849009</v>
      </c>
      <c r="C8" s="5" t="n">
        <v>30855406</v>
      </c>
      <c r="D8" s="5" t="n">
        <v>30850859</v>
      </c>
      <c r="E8" s="5" t="n">
        <v>30856571</v>
      </c>
    </row>
    <row r="9">
      <c r="A9" s="3" t="inlineStr">
        <is>
          <t>Net income/(loss) per share attributable to parent company's common shareholders</t>
        </is>
      </c>
      <c r="B9" s="4" t="inlineStr">
        <is>
          <t xml:space="preserve"> </t>
        </is>
      </c>
      <c r="C9" s="4" t="inlineStr">
        <is>
          <t xml:space="preserve"> </t>
        </is>
      </c>
      <c r="D9" s="4" t="inlineStr">
        <is>
          <t xml:space="preserve"> </t>
        </is>
      </c>
      <c r="E9" s="4" t="inlineStr">
        <is>
          <t xml:space="preserve"> </t>
        </is>
      </c>
    </row>
    <row r="10">
      <c r="A10" s="4" t="inlineStr">
        <is>
          <t>Net income per share attributable to parent company's common shareholders - Basic</t>
        </is>
      </c>
      <c r="B10" s="7" t="n">
        <v>0.31</v>
      </c>
      <c r="C10" s="7" t="n">
        <v>0.1</v>
      </c>
      <c r="D10" s="7" t="n">
        <v>0.3</v>
      </c>
      <c r="E10" s="7" t="n">
        <v>0.21</v>
      </c>
    </row>
    <row r="11">
      <c r="A11" s="4" t="inlineStr">
        <is>
          <t>Net income per share attributable to parent company's common shareholders - Diluted</t>
        </is>
      </c>
      <c r="B11" s="7" t="n">
        <v>0.31</v>
      </c>
      <c r="C11" s="7" t="n">
        <v>0.1</v>
      </c>
      <c r="D11" s="7" t="n">
        <v>0.3</v>
      </c>
      <c r="E11" s="7" t="n">
        <v>0.2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quity Option [Member]</t>
        </is>
      </c>
      <c r="B3" s="4" t="inlineStr">
        <is>
          <t xml:space="preserve"> </t>
        </is>
      </c>
      <c r="C3" s="4" t="inlineStr">
        <is>
          <t xml:space="preserve"> </t>
        </is>
      </c>
      <c r="D3" s="4" t="inlineStr">
        <is>
          <t xml:space="preserve"> </t>
        </is>
      </c>
      <c r="E3" s="4" t="inlineStr">
        <is>
          <t xml:space="preserve"> </t>
        </is>
      </c>
    </row>
    <row r="4">
      <c r="A4" s="3" t="inlineStr">
        <is>
          <t>Earnings Per Share, Basic and Diluted [Line Items]</t>
        </is>
      </c>
      <c r="B4" s="4" t="inlineStr">
        <is>
          <t xml:space="preserve"> </t>
        </is>
      </c>
      <c r="C4" s="4" t="inlineStr">
        <is>
          <t xml:space="preserve"> </t>
        </is>
      </c>
      <c r="D4" s="4" t="inlineStr">
        <is>
          <t xml:space="preserve"> </t>
        </is>
      </c>
      <c r="E4" s="4" t="inlineStr">
        <is>
          <t xml:space="preserve"> </t>
        </is>
      </c>
    </row>
    <row r="5">
      <c r="A5" s="4" t="inlineStr">
        <is>
          <t>Ordinary shares excluded from the computation of diluted net loss per ordinary share</t>
        </is>
      </c>
      <c r="B5" s="5" t="n">
        <v>30000</v>
      </c>
      <c r="C5" s="5" t="n">
        <v>37500</v>
      </c>
      <c r="D5" s="5" t="n">
        <v>30000</v>
      </c>
      <c r="E5" s="5" t="n">
        <v>3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Significant concentrations (Details)</t>
        </is>
      </c>
      <c r="B1" s="2" t="inlineStr">
        <is>
          <t>6 Months Ended</t>
        </is>
      </c>
    </row>
    <row r="2">
      <c r="B2" s="2" t="inlineStr">
        <is>
          <t>Jun. 30, 2022</t>
        </is>
      </c>
    </row>
    <row r="3">
      <c r="A3" s="3" t="inlineStr">
        <is>
          <t>Significant concentrations</t>
        </is>
      </c>
      <c r="B3" s="4" t="inlineStr">
        <is>
          <t xml:space="preserve"> </t>
        </is>
      </c>
    </row>
    <row r="4">
      <c r="A4" s="4" t="inlineStr">
        <is>
          <t>Minimum Percentage Of Profit Allocated To Foreign Investment</t>
        </is>
      </c>
      <c r="B4" s="9" t="n">
        <v>0.1</v>
      </c>
    </row>
    <row r="5">
      <c r="A5" s="4" t="inlineStr">
        <is>
          <t>Registered Capital Percentage</t>
        </is>
      </c>
      <c r="B5" s="9"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and business</t>
        </is>
      </c>
      <c r="B3" s="4" t="inlineStr">
        <is>
          <t xml:space="preserve"> </t>
        </is>
      </c>
    </row>
    <row r="4">
      <c r="A4" s="4" t="inlineStr">
        <is>
          <t>Organization and business</t>
        </is>
      </c>
      <c r="B4" s="4" t="inlineStr">
        <is>
          <t>1. Organization and business China Automotive Systems, Inc., “China Automotive,” was incorporated in the State of Delaware on June 29, 1999 under the name Visions-In-Glass, Inc. China Automotive, including, when the context so requires, its subsidiaries described below, is referred to herein as the “Company.” The Company is primarily engaged in the manufacture and sale of automotive systems and components, as described below. Great Genesis Holdings Limited, a company incorporated in Hong Kong on January 3, 2003 under the Companies Ordinance in Hong Kong as a limited liability company, “Genesis,” is a wholly-owned subsidiary of the Company. Henglong USA Corporation, “HLUSA,” incorporated on January 8, 2007 in Troy, Michigan, is a wholly-owned subsidiary of the Company, and mainly engages in marketing of automotive parts in North America, and provides after-sales service and research and development support accordingly. The Company owns the following aggregate net interests in the following subsidiaries organized in the People’s Republic of China, the “PRC,” and Brazil as of June 30, 2022 and December 31, 2021. ​ ​ ​ ​ ​ ​ ​ ​ ​ Percentage Interest ​ June 30, December 31, Name of Entity ​ 2022 ​ 2021 Shashi Jiulong Power Steering Gears Co., Ltd., “Jiulong” 1 100.00 % 100.00 % Jingzhou Henglong Automotive Parts Co., Ltd., “Henglong” 2 100.00 % 100.00 % Shenyang Jinbei Henglong Automotive Steering System Co., Ltd., “Shenyang” 3 70.00 % 70.00 % Wuhan Jielong Electric Power Steering Co., Ltd., “Jielong” 4 85.00 % 85.00 % Wuhu Henglong Automotive Steering System Co., Ltd., “Wuhu” 5 100.00 % 77.33 % Hubei Henglong Automotive System Group Co., Ltd., “Hubei Henglong” 6 100.00 % 100.00 % Jingzhou Henglong Automotive Technology (Testing) Center, “Testing Center” 7 100.00 % 100.00 % Chongqing Henglong Hongyan Automotive System Co., Ltd., “Chongqing Henglong” 8 70.00 % 70.00 % CAAS Brazil’s Imports and Trade In Automotive Parts Ltd., “Brazil Henglong” 9 95.84 % 95.84 % Wuhan Chuguanjie Automotive Science and Technology Ltd., “Wuhan Chuguanjie” 10 85.00 % 85.00 % Hubei Henglong Group Shanghai Automotive Electronics Research and Development Ltd., “Shanghai Henglong” 11 100.00 % 100.00 % Jingzhou Qingyan Intelligent Automotive Technology Research Institute Co., Ltd., “Jingzhou Qingyan” 12 60.00 % 60.00 % Hubei Henglong &amp; KYB Automobile Electric Steering System Co., Ltd., “Henglong KYB” 13 66.60 % 66.60 % Hyoseong (Wuhan) Motion Mechatronics System Co., Ltd., “Wuhan Hyoseong” 14 ​ 51.00 % 51.00 % Wuhu Hongrun New Material Co., Ltd., “Wuhu Hongrun” 15 ​ 62.00 % 62.00 % Changchun Hualong Automotive Technology Co., Ltd., “Changchun Hualong” 16 ​ 100.00 % 100.0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Jielong was established in 2006 and mainly engages in the production and sales of automotive steering columns. 5. Wuhu was established in 2006 and mainly engages in the production and sales of automobile steering systems. In April 2021, the Company obtained an additional 22.67% equity interest in Wuhu for total consideration of RMB 6.9 million, equivalent to approximately $ 1.1 million , from the other shareholder. The Company retained its controlling interest in Wuhu and the acquisition of the additional 22.67% equity interest in Wuhu was accounted for as an equity transaction. 6.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7. In December 2009, Henglong, a subsidiary of Genesis, formed Testing Center, which mainly engages in the research and development of new products. 8. On February 21, 2012, Hubei Henglong and SAIC-IVECO Hongyan Company, “SAIC-IVECO,” established a Sino-foreign joint venture company, Chongqing Henglong, to design, develop and manufacture both hydraulic and electric power steering systems and parts. 9.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0.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1. In January 2015, Hubei Henglong formed Hubei Henglong Group Shanghai Automotive Electronics Research and Development Ltd., “Shanghai Henglong”, which mainly engages in the design and sales of automotive electronics. 12. In November 2017, Hubei Henglong formed Jingzhou Qingyan Intelligent Automotive Technology Research Institute Co., Ltd., “Jingzhou Qingyan”, which mainly engages in the research and development of intelligent automotive technology. 13.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4.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5. In December 2019, Hubei Henglong formed Wuhu Hongrun New Material Co., Ltd., “Wuhu Hongrun”, which mainly engages in the development, manufacturing and sale of high polymer materials. Hubei Henglong owns 62.0% of the shares of Wuhu Hongrun and has consolidated it since its establishment. 16.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transactions and bal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6" t="n">
        <v>9158</v>
      </c>
      <c r="C4" s="6" t="n">
        <v>15750</v>
      </c>
      <c r="D4" s="6" t="n">
        <v>20162</v>
      </c>
      <c r="E4" s="6" t="n">
        <v>32325</v>
      </c>
      <c r="F4" s="4" t="inlineStr">
        <is>
          <t xml:space="preserve"> </t>
        </is>
      </c>
    </row>
    <row r="5">
      <c r="A5" s="3" t="inlineStr">
        <is>
          <t>Related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erchandise sold to related parties</t>
        </is>
      </c>
      <c r="B6" s="5" t="n">
        <v>9158</v>
      </c>
      <c r="C6" s="5" t="n">
        <v>15750</v>
      </c>
      <c r="D6" s="5" t="n">
        <v>20162</v>
      </c>
      <c r="E6" s="5" t="n">
        <v>32325</v>
      </c>
      <c r="F6" s="4" t="inlineStr">
        <is>
          <t xml:space="preserve"> </t>
        </is>
      </c>
    </row>
    <row r="7">
      <c r="A7" s="3" t="inlineStr">
        <is>
          <t>Related party investment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 purchase from related parties</t>
        </is>
      </c>
      <c r="B8" s="5" t="n">
        <v>23129</v>
      </c>
      <c r="C8" s="4" t="inlineStr">
        <is>
          <t xml:space="preserve"> </t>
        </is>
      </c>
      <c r="D8" s="5" t="n">
        <v>23129</v>
      </c>
      <c r="E8" s="4" t="inlineStr">
        <is>
          <t xml:space="preserve"> </t>
        </is>
      </c>
      <c r="F8" s="4" t="inlineStr">
        <is>
          <t xml:space="preserve"> </t>
        </is>
      </c>
    </row>
    <row r="9">
      <c r="A9" s="3" t="inlineStr">
        <is>
          <t>Related receivabl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and notes receivable, net from related parties</t>
        </is>
      </c>
      <c r="B10" s="5" t="n">
        <v>10597</v>
      </c>
      <c r="C10" s="4" t="inlineStr">
        <is>
          <t xml:space="preserve"> </t>
        </is>
      </c>
      <c r="D10" s="5" t="n">
        <v>10597</v>
      </c>
      <c r="E10" s="4" t="inlineStr">
        <is>
          <t xml:space="preserve"> </t>
        </is>
      </c>
      <c r="F10" s="6" t="n">
        <v>14607</v>
      </c>
    </row>
    <row r="11">
      <c r="A11" s="4" t="inlineStr">
        <is>
          <t>Other receivables from related parties</t>
        </is>
      </c>
      <c r="B11" s="5" t="n">
        <v>17</v>
      </c>
      <c r="C11" s="4" t="inlineStr">
        <is>
          <t xml:space="preserve"> </t>
        </is>
      </c>
      <c r="D11" s="5" t="n">
        <v>17</v>
      </c>
      <c r="E11" s="4" t="inlineStr">
        <is>
          <t xml:space="preserve"> </t>
        </is>
      </c>
      <c r="F11" s="4" t="inlineStr">
        <is>
          <t xml:space="preserve"> </t>
        </is>
      </c>
    </row>
    <row r="12">
      <c r="A12" s="4" t="inlineStr">
        <is>
          <t>Total</t>
        </is>
      </c>
      <c r="B12" s="5" t="n">
        <v>10614</v>
      </c>
      <c r="C12" s="4" t="inlineStr">
        <is>
          <t xml:space="preserve"> </t>
        </is>
      </c>
      <c r="D12" s="5" t="n">
        <v>10614</v>
      </c>
      <c r="E12" s="4" t="inlineStr">
        <is>
          <t xml:space="preserve"> </t>
        </is>
      </c>
      <c r="F12" s="5" t="n">
        <v>14607</v>
      </c>
    </row>
    <row r="13">
      <c r="A13" s="3" t="inlineStr">
        <is>
          <t>Related party advance payments and oth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vance payments for property, plant and equipment - related parties</t>
        </is>
      </c>
      <c r="B14" s="5" t="n">
        <v>1826</v>
      </c>
      <c r="C14" s="4" t="inlineStr">
        <is>
          <t xml:space="preserve"> </t>
        </is>
      </c>
      <c r="D14" s="5" t="n">
        <v>1826</v>
      </c>
      <c r="E14" s="4" t="inlineStr">
        <is>
          <t xml:space="preserve"> </t>
        </is>
      </c>
      <c r="F14" s="5" t="n">
        <v>810</v>
      </c>
    </row>
    <row r="15">
      <c r="A15" s="4" t="inlineStr">
        <is>
          <t>Advanced payments and others to related parties</t>
        </is>
      </c>
      <c r="B15" s="5" t="n">
        <v>797</v>
      </c>
      <c r="C15" s="4" t="inlineStr">
        <is>
          <t xml:space="preserve"> </t>
        </is>
      </c>
      <c r="D15" s="5" t="n">
        <v>797</v>
      </c>
      <c r="E15" s="4" t="inlineStr">
        <is>
          <t xml:space="preserve"> </t>
        </is>
      </c>
      <c r="F15" s="5" t="n">
        <v>600</v>
      </c>
    </row>
    <row r="16">
      <c r="A16" s="4" t="inlineStr">
        <is>
          <t>Total</t>
        </is>
      </c>
      <c r="B16" s="5" t="n">
        <v>2623</v>
      </c>
      <c r="C16" s="4" t="inlineStr">
        <is>
          <t xml:space="preserve"> </t>
        </is>
      </c>
      <c r="D16" s="5" t="n">
        <v>2623</v>
      </c>
      <c r="E16" s="4" t="inlineStr">
        <is>
          <t xml:space="preserve"> </t>
        </is>
      </c>
      <c r="F16" s="5" t="n">
        <v>1410</v>
      </c>
    </row>
    <row r="17">
      <c r="A17" s="3" t="inlineStr">
        <is>
          <t>Related payab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and notes payable</t>
        </is>
      </c>
      <c r="B18" s="5" t="n">
        <v>10123</v>
      </c>
      <c r="C18" s="4" t="inlineStr">
        <is>
          <t xml:space="preserve"> </t>
        </is>
      </c>
      <c r="D18" s="5" t="n">
        <v>10123</v>
      </c>
      <c r="E18" s="4" t="inlineStr">
        <is>
          <t xml:space="preserve"> </t>
        </is>
      </c>
      <c r="F18" s="5" t="n">
        <v>13464</v>
      </c>
    </row>
    <row r="19">
      <c r="A19" s="4" t="inlineStr">
        <is>
          <t>Accrued expenses and other payables to related parties</t>
        </is>
      </c>
      <c r="B19" s="5" t="n">
        <v>9570</v>
      </c>
      <c r="C19" s="4" t="inlineStr">
        <is>
          <t xml:space="preserve"> </t>
        </is>
      </c>
      <c r="D19" s="5" t="n">
        <v>9570</v>
      </c>
      <c r="E19" s="4" t="inlineStr">
        <is>
          <t xml:space="preserve"> </t>
        </is>
      </c>
      <c r="F19" s="4" t="inlineStr">
        <is>
          <t xml:space="preserve"> </t>
        </is>
      </c>
    </row>
    <row r="20">
      <c r="A20" s="4" t="inlineStr">
        <is>
          <t>Total</t>
        </is>
      </c>
      <c r="B20" s="5" t="n">
        <v>19693</v>
      </c>
      <c r="C20" s="4" t="inlineStr">
        <is>
          <t xml:space="preserve"> </t>
        </is>
      </c>
      <c r="D20" s="5" t="n">
        <v>19693</v>
      </c>
      <c r="E20" s="4" t="inlineStr">
        <is>
          <t xml:space="preserve"> </t>
        </is>
      </c>
      <c r="F20" s="6" t="n">
        <v>13464</v>
      </c>
    </row>
    <row r="21">
      <c r="A21" s="4" t="inlineStr">
        <is>
          <t>Raw Material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urch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purchases</t>
        </is>
      </c>
      <c r="B23" s="5" t="n">
        <v>6496</v>
      </c>
      <c r="C23" s="5" t="n">
        <v>7197</v>
      </c>
      <c r="D23" s="5" t="n">
        <v>14036</v>
      </c>
      <c r="E23" s="5" t="n">
        <v>15411</v>
      </c>
      <c r="F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sa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rchandise sold to related parties</t>
        </is>
      </c>
      <c r="B26" s="5" t="n">
        <v>10249</v>
      </c>
      <c r="C26" s="5" t="n">
        <v>16407</v>
      </c>
      <c r="D26" s="5" t="n">
        <v>21983</v>
      </c>
      <c r="E26" s="5" t="n">
        <v>33514</v>
      </c>
      <c r="F26" s="4" t="inlineStr">
        <is>
          <t xml:space="preserve"> </t>
        </is>
      </c>
    </row>
    <row r="27">
      <c r="A27" s="3" t="inlineStr">
        <is>
          <t>Related purch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purchases</t>
        </is>
      </c>
      <c r="B28" s="5" t="n">
        <v>7167</v>
      </c>
      <c r="C28" s="5" t="n">
        <v>7486</v>
      </c>
      <c r="D28" s="5" t="n">
        <v>15313</v>
      </c>
      <c r="E28" s="5" t="n">
        <v>16802</v>
      </c>
      <c r="F28" s="4" t="inlineStr">
        <is>
          <t xml:space="preserve"> </t>
        </is>
      </c>
    </row>
    <row r="29">
      <c r="A29" s="4" t="inlineStr">
        <is>
          <t>Related Party [Member] | Raw Material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sa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rchandise sold to related parties</t>
        </is>
      </c>
      <c r="B31" s="5" t="n">
        <v>971</v>
      </c>
      <c r="C31" s="5" t="n">
        <v>522</v>
      </c>
      <c r="D31" s="5" t="n">
        <v>1576</v>
      </c>
      <c r="E31" s="5" t="n">
        <v>948</v>
      </c>
      <c r="F31" s="4" t="inlineStr">
        <is>
          <t xml:space="preserve"> </t>
        </is>
      </c>
    </row>
    <row r="32">
      <c r="A32" s="4" t="inlineStr">
        <is>
          <t>Related Party [Member] | Rental Incom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sa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rchandise sold to related parties</t>
        </is>
      </c>
      <c r="B34" s="5" t="n">
        <v>120</v>
      </c>
      <c r="C34" s="5" t="n">
        <v>135</v>
      </c>
      <c r="D34" s="5" t="n">
        <v>245</v>
      </c>
      <c r="E34" s="5" t="n">
        <v>241</v>
      </c>
      <c r="F34" s="4" t="inlineStr">
        <is>
          <t xml:space="preserve"> </t>
        </is>
      </c>
    </row>
    <row r="35">
      <c r="A35" s="4" t="inlineStr">
        <is>
          <t>Equipment [Member] | Related Par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urcha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lated party purchases</t>
        </is>
      </c>
      <c r="B37" s="6" t="n">
        <v>671</v>
      </c>
      <c r="C37" s="6" t="n">
        <v>289</v>
      </c>
      <c r="D37" s="5" t="n">
        <v>1120</v>
      </c>
      <c r="E37" s="5" t="n">
        <v>1380</v>
      </c>
      <c r="F37" s="4" t="inlineStr">
        <is>
          <t xml:space="preserve"> </t>
        </is>
      </c>
    </row>
    <row r="38">
      <c r="A38" s="4" t="inlineStr">
        <is>
          <t>Other Purchased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urcha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purchases</t>
        </is>
      </c>
      <c r="B40" s="4" t="inlineStr">
        <is>
          <t xml:space="preserve"> </t>
        </is>
      </c>
      <c r="C40" s="4" t="inlineStr">
        <is>
          <t xml:space="preserve"> </t>
        </is>
      </c>
      <c r="D40" s="6" t="n">
        <v>157</v>
      </c>
      <c r="E40" s="6" t="n">
        <v>11</v>
      </c>
      <c r="F4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Additional Information (Details) - Hanlin Chen [Member]</t>
        </is>
      </c>
      <c r="B1" s="2" t="inlineStr">
        <is>
          <t>Aug. 12, 2022</t>
        </is>
      </c>
      <c r="C1" s="2" t="inlineStr">
        <is>
          <t>Apr. 30, 2020</t>
        </is>
      </c>
    </row>
    <row r="2">
      <c r="A2" s="3" t="inlineStr">
        <is>
          <t>Related Party Transaction [Line Items]</t>
        </is>
      </c>
      <c r="B2" s="4" t="inlineStr">
        <is>
          <t xml:space="preserve"> </t>
        </is>
      </c>
      <c r="C2" s="4" t="inlineStr">
        <is>
          <t xml:space="preserve"> </t>
        </is>
      </c>
    </row>
    <row r="3">
      <c r="A3" s="4" t="inlineStr">
        <is>
          <t>Equity method investment, ownership percentage</t>
        </is>
      </c>
      <c r="B3" s="4" t="inlineStr">
        <is>
          <t xml:space="preserve"> </t>
        </is>
      </c>
      <c r="C3" s="10" t="n">
        <v>0.521</v>
      </c>
    </row>
    <row r="4">
      <c r="A4" s="4" t="inlineStr">
        <is>
          <t>Subsequent Even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quity method investment, ownership percentage</t>
        </is>
      </c>
      <c r="B6" s="10" t="n">
        <v>0.582</v>
      </c>
      <c r="C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22" customWidth="1" min="2" max="2"/>
    <col width="13" customWidth="1" min="3" max="3"/>
  </cols>
  <sheetData>
    <row r="1">
      <c r="A1" s="1" t="inlineStr">
        <is>
          <t>Commitments and contingencies (Details) $ in Thousands</t>
        </is>
      </c>
      <c r="B1" s="2" t="inlineStr">
        <is>
          <t>Jun. 30, 2022 USD ($)</t>
        </is>
      </c>
    </row>
    <row r="2">
      <c r="A2" s="3" t="inlineStr">
        <is>
          <t>Commitments and Contingencies Disclosure [Line Items]</t>
        </is>
      </c>
      <c r="B2" s="4" t="inlineStr">
        <is>
          <t xml:space="preserve"> </t>
        </is>
      </c>
    </row>
    <row r="3">
      <c r="A3" s="4" t="inlineStr">
        <is>
          <t>2022</t>
        </is>
      </c>
      <c r="B3" s="6" t="n">
        <v>22687</v>
      </c>
    </row>
    <row r="4">
      <c r="A4" s="4" t="inlineStr">
        <is>
          <t>2023</t>
        </is>
      </c>
      <c r="B4" s="5" t="n">
        <v>6770</v>
      </c>
    </row>
    <row r="5">
      <c r="A5" s="4" t="inlineStr">
        <is>
          <t>Total</t>
        </is>
      </c>
      <c r="B5" s="5" t="n">
        <v>29457</v>
      </c>
    </row>
    <row r="6">
      <c r="A6" s="4" t="inlineStr">
        <is>
          <t>Obligations for investment contracts [Member]</t>
        </is>
      </c>
      <c r="B6" s="4" t="inlineStr">
        <is>
          <t xml:space="preserve"> </t>
        </is>
      </c>
    </row>
    <row r="7">
      <c r="A7" s="3" t="inlineStr">
        <is>
          <t>Commitments and Contingencies Disclosure [Line Items]</t>
        </is>
      </c>
      <c r="B7" s="4" t="inlineStr">
        <is>
          <t xml:space="preserve"> </t>
        </is>
      </c>
    </row>
    <row r="8">
      <c r="A8" s="4" t="inlineStr">
        <is>
          <t>2023</t>
        </is>
      </c>
      <c r="B8" s="5" t="n">
        <v>4470</v>
      </c>
      <c r="C8" s="4" t="inlineStr">
        <is>
          <t>[1]</t>
        </is>
      </c>
    </row>
    <row r="9">
      <c r="A9" s="4" t="inlineStr">
        <is>
          <t>Total</t>
        </is>
      </c>
      <c r="B9" s="5" t="n">
        <v>4470</v>
      </c>
      <c r="C9" s="4" t="inlineStr">
        <is>
          <t>[1]</t>
        </is>
      </c>
    </row>
    <row r="10">
      <c r="A10" s="4" t="inlineStr">
        <is>
          <t>Obligations for purchasing and service agreements</t>
        </is>
      </c>
      <c r="B10" s="4" t="inlineStr">
        <is>
          <t xml:space="preserve"> </t>
        </is>
      </c>
    </row>
    <row r="11">
      <c r="A11" s="3" t="inlineStr">
        <is>
          <t>Commitments and Contingencies Disclosure [Line Items]</t>
        </is>
      </c>
      <c r="B11" s="4" t="inlineStr">
        <is>
          <t xml:space="preserve"> </t>
        </is>
      </c>
    </row>
    <row r="12">
      <c r="A12" s="4" t="inlineStr">
        <is>
          <t>2022</t>
        </is>
      </c>
      <c r="B12" s="5" t="n">
        <v>22687</v>
      </c>
    </row>
    <row r="13">
      <c r="A13" s="4" t="inlineStr">
        <is>
          <t>2023</t>
        </is>
      </c>
      <c r="B13" s="5" t="n">
        <v>2300</v>
      </c>
    </row>
    <row r="14">
      <c r="A14" s="4" t="inlineStr">
        <is>
          <t>Total</t>
        </is>
      </c>
      <c r="B14" s="6" t="n">
        <v>24987</v>
      </c>
    </row>
    <row r="15"/>
    <row r="16">
      <c r="A16" s="4" t="inlineStr">
        <is>
          <t>[1] Payment obligations by period</t>
        </is>
      </c>
    </row>
  </sheetData>
  <mergeCells count="3">
    <mergeCell ref="B1:C1"/>
    <mergeCell ref="A15:C15"/>
    <mergeCell ref="A16:C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Additional Information (Details) - Suzhou Qingshan - Hubei Henglong Automotive System Group Co., Ltd., "Hubei Henglong" [Member] - Hubei Henglong ¥ in Millions, $ in Millions</t>
        </is>
      </c>
      <c r="B1" s="2" t="inlineStr">
        <is>
          <t>1 Months Ended</t>
        </is>
      </c>
    </row>
    <row r="2">
      <c r="B2" s="2" t="inlineStr">
        <is>
          <t>Jan. 31, 2022 CNY (¥)</t>
        </is>
      </c>
      <c r="C2" s="2" t="inlineStr">
        <is>
          <t>Jan. 31, 2022 USD ($)</t>
        </is>
      </c>
      <c r="D2" s="2" t="inlineStr">
        <is>
          <t>Jun. 30, 2022 CNY (¥)</t>
        </is>
      </c>
      <c r="E2" s="2" t="inlineStr">
        <is>
          <t>Jun. 30, 2022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13" t="n">
        <v>60</v>
      </c>
      <c r="C4" s="12" t="n">
        <v>9.5</v>
      </c>
      <c r="D4" s="4" t="inlineStr">
        <is>
          <t xml:space="preserve"> </t>
        </is>
      </c>
      <c r="E4" s="4" t="inlineStr">
        <is>
          <t xml:space="preserve"> </t>
        </is>
      </c>
    </row>
    <row r="5">
      <c r="A5" s="4" t="inlineStr">
        <is>
          <t>Equity method investment, ownership percentage</t>
        </is>
      </c>
      <c r="B5" s="10" t="n">
        <v>0.2778</v>
      </c>
      <c r="C5" s="10" t="n">
        <v>0.2778</v>
      </c>
      <c r="D5" s="4" t="inlineStr">
        <is>
          <t xml:space="preserve"> </t>
        </is>
      </c>
      <c r="E5" s="4" t="inlineStr">
        <is>
          <t xml:space="preserve"> </t>
        </is>
      </c>
    </row>
    <row r="6">
      <c r="A6" s="4" t="inlineStr">
        <is>
          <t>Equity Method Investments</t>
        </is>
      </c>
      <c r="B6" s="4" t="inlineStr">
        <is>
          <t xml:space="preserve"> </t>
        </is>
      </c>
      <c r="C6" s="4" t="inlineStr">
        <is>
          <t xml:space="preserve"> </t>
        </is>
      </c>
      <c r="D6" s="13" t="n">
        <v>30</v>
      </c>
      <c r="E6" s="12" t="n">
        <v>4.7</v>
      </c>
    </row>
    <row r="7">
      <c r="A7" s="4" t="inlineStr">
        <is>
          <t>Remaining Capital Commitment | ¥</t>
        </is>
      </c>
      <c r="B7" s="4" t="inlineStr">
        <is>
          <t xml:space="preserve"> </t>
        </is>
      </c>
      <c r="C7" s="4" t="inlineStr">
        <is>
          <t xml:space="preserve"> </t>
        </is>
      </c>
      <c r="D7" s="13" t="n">
        <v>30</v>
      </c>
      <c r="E7" s="4" t="inlineStr">
        <is>
          <t xml:space="preserve"> </t>
        </is>
      </c>
    </row>
    <row r="8">
      <c r="A8" s="4" t="inlineStr">
        <is>
          <t>Remaining Capital Commitment Paid In 2023 | $</t>
        </is>
      </c>
      <c r="B8" s="4" t="inlineStr">
        <is>
          <t xml:space="preserve"> </t>
        </is>
      </c>
      <c r="C8" s="4" t="inlineStr">
        <is>
          <t xml:space="preserve"> </t>
        </is>
      </c>
      <c r="D8" s="4" t="inlineStr">
        <is>
          <t xml:space="preserve"> </t>
        </is>
      </c>
      <c r="E8" s="12" t="n">
        <v>4.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27161</v>
      </c>
      <c r="C4" s="6" t="n">
        <v>120604</v>
      </c>
      <c r="D4" s="6" t="n">
        <v>263557</v>
      </c>
      <c r="E4" s="6" t="n">
        <v>250945</v>
      </c>
      <c r="F4" s="4" t="inlineStr">
        <is>
          <t xml:space="preserve"> </t>
        </is>
      </c>
    </row>
    <row r="5">
      <c r="A5" s="4" t="inlineStr">
        <is>
          <t>Net Income/(Loss)</t>
        </is>
      </c>
      <c r="B5" s="5" t="n">
        <v>9935</v>
      </c>
      <c r="C5" s="5" t="n">
        <v>2928</v>
      </c>
      <c r="D5" s="5" t="n">
        <v>10084</v>
      </c>
      <c r="E5" s="5" t="n">
        <v>6159</v>
      </c>
      <c r="F5" s="4" t="inlineStr">
        <is>
          <t xml:space="preserve"> </t>
        </is>
      </c>
    </row>
    <row r="6">
      <c r="A6" s="4" t="inlineStr">
        <is>
          <t>Depreciation and Amortization</t>
        </is>
      </c>
      <c r="B6" s="4" t="inlineStr">
        <is>
          <t xml:space="preserve"> </t>
        </is>
      </c>
      <c r="C6" s="4" t="inlineStr">
        <is>
          <t xml:space="preserve"> </t>
        </is>
      </c>
      <c r="D6" s="5" t="n">
        <v>12012</v>
      </c>
      <c r="E6" s="5" t="n">
        <v>13117</v>
      </c>
      <c r="F6" s="4" t="inlineStr">
        <is>
          <t xml:space="preserve"> </t>
        </is>
      </c>
    </row>
    <row r="7">
      <c r="A7" s="4" t="inlineStr">
        <is>
          <t>Assets</t>
        </is>
      </c>
      <c r="B7" s="5" t="n">
        <v>693836</v>
      </c>
      <c r="C7" s="4" t="inlineStr">
        <is>
          <t xml:space="preserve"> </t>
        </is>
      </c>
      <c r="D7" s="5" t="n">
        <v>693836</v>
      </c>
      <c r="E7" s="4" t="inlineStr">
        <is>
          <t xml:space="preserve"> </t>
        </is>
      </c>
      <c r="F7" s="6" t="n">
        <v>716762</v>
      </c>
    </row>
    <row r="8">
      <c r="A8" s="4" t="inlineStr">
        <is>
          <t>Elimin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43278</v>
      </c>
      <c r="C10" s="5" t="n">
        <v>-33802</v>
      </c>
      <c r="D10" s="5" t="n">
        <v>-91879</v>
      </c>
      <c r="E10" s="5" t="n">
        <v>-69411</v>
      </c>
      <c r="F10" s="4" t="inlineStr">
        <is>
          <t xml:space="preserve"> </t>
        </is>
      </c>
    </row>
    <row r="11">
      <c r="A11" s="4" t="inlineStr">
        <is>
          <t>Net Income/(Loss)</t>
        </is>
      </c>
      <c r="B11" s="5" t="n">
        <v>-813</v>
      </c>
      <c r="C11" s="5" t="n">
        <v>26</v>
      </c>
      <c r="D11" s="5" t="n">
        <v>-830</v>
      </c>
      <c r="E11" s="5" t="n">
        <v>-24</v>
      </c>
      <c r="F11" s="4" t="inlineStr">
        <is>
          <t xml:space="preserve"> </t>
        </is>
      </c>
    </row>
    <row r="12">
      <c r="A12" s="4" t="inlineStr">
        <is>
          <t>Corpo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5" t="n">
        <v>0</v>
      </c>
      <c r="C14" s="5" t="n">
        <v>0</v>
      </c>
      <c r="D14" s="4" t="inlineStr">
        <is>
          <t xml:space="preserve"> </t>
        </is>
      </c>
      <c r="E14" s="4" t="inlineStr">
        <is>
          <t xml:space="preserve"> </t>
        </is>
      </c>
      <c r="F14" s="4" t="inlineStr">
        <is>
          <t xml:space="preserve"> </t>
        </is>
      </c>
    </row>
    <row r="15">
      <c r="A15" s="4" t="inlineStr">
        <is>
          <t>Net Income/(Loss)</t>
        </is>
      </c>
      <c r="B15" s="5" t="n">
        <v>-186</v>
      </c>
      <c r="C15" s="5" t="n">
        <v>-832</v>
      </c>
      <c r="D15" s="5" t="n">
        <v>-421</v>
      </c>
      <c r="E15" s="5" t="n">
        <v>-1049</v>
      </c>
      <c r="F15" s="4" t="inlineStr">
        <is>
          <t xml:space="preserve"> </t>
        </is>
      </c>
    </row>
    <row r="16">
      <c r="A16" s="4" t="inlineStr">
        <is>
          <t>Jingzhou Henglong Automotive Parts Co., Ltd., "Henglo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52808</v>
      </c>
      <c r="C18" s="5" t="n">
        <v>49135</v>
      </c>
      <c r="D18" s="5" t="n">
        <v>114811</v>
      </c>
      <c r="E18" s="5" t="n">
        <v>98214</v>
      </c>
      <c r="F18" s="4" t="inlineStr">
        <is>
          <t xml:space="preserve"> </t>
        </is>
      </c>
    </row>
    <row r="19">
      <c r="A19" s="4" t="inlineStr">
        <is>
          <t>Net Income/(Loss)</t>
        </is>
      </c>
      <c r="B19" s="5" t="n">
        <v>2485</v>
      </c>
      <c r="C19" s="5" t="n">
        <v>144</v>
      </c>
      <c r="D19" s="5" t="n">
        <v>3684</v>
      </c>
      <c r="E19" s="5" t="n">
        <v>943</v>
      </c>
      <c r="F19" s="4" t="inlineStr">
        <is>
          <t xml:space="preserve"> </t>
        </is>
      </c>
    </row>
    <row r="20">
      <c r="A20" s="4" t="inlineStr">
        <is>
          <t>Shashi Jiulong Power Steering Gears Co., Ltd., "Jiulo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18357</v>
      </c>
      <c r="C22" s="5" t="n">
        <v>25402</v>
      </c>
      <c r="D22" s="5" t="n">
        <v>36085</v>
      </c>
      <c r="E22" s="5" t="n">
        <v>59121</v>
      </c>
      <c r="F22" s="4" t="inlineStr">
        <is>
          <t xml:space="preserve"> </t>
        </is>
      </c>
    </row>
    <row r="23">
      <c r="A23" s="4" t="inlineStr">
        <is>
          <t>Net Income/(Loss)</t>
        </is>
      </c>
      <c r="B23" s="5" t="n">
        <v>-981</v>
      </c>
      <c r="C23" s="5" t="n">
        <v>-476</v>
      </c>
      <c r="D23" s="5" t="n">
        <v>-3415</v>
      </c>
      <c r="E23" s="5" t="n">
        <v>524</v>
      </c>
      <c r="F23" s="4" t="inlineStr">
        <is>
          <t xml:space="preserve"> </t>
        </is>
      </c>
    </row>
    <row r="24">
      <c r="A24" s="4" t="inlineStr">
        <is>
          <t>Shenyang Jinbei Henglong Automotive Steering System Co., Ltd., "Shenya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5" t="n">
        <v>2757</v>
      </c>
      <c r="C26" s="5" t="n">
        <v>4237</v>
      </c>
      <c r="D26" s="5" t="n">
        <v>6068</v>
      </c>
      <c r="E26" s="5" t="n">
        <v>8329</v>
      </c>
      <c r="F26" s="4" t="inlineStr">
        <is>
          <t xml:space="preserve"> </t>
        </is>
      </c>
    </row>
    <row r="27">
      <c r="A27" s="4" t="inlineStr">
        <is>
          <t>Net Income/(Loss)</t>
        </is>
      </c>
      <c r="B27" s="5" t="n">
        <v>-265</v>
      </c>
      <c r="C27" s="5" t="n">
        <v>84</v>
      </c>
      <c r="D27" s="5" t="n">
        <v>-325</v>
      </c>
      <c r="E27" s="5" t="n">
        <v>437</v>
      </c>
      <c r="F27" s="4" t="inlineStr">
        <is>
          <t xml:space="preserve"> </t>
        </is>
      </c>
    </row>
    <row r="28">
      <c r="A28" s="4" t="inlineStr">
        <is>
          <t>Wuhu Henglong Automotive Steering System Co., Ltd., "Wuhu"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t>
        </is>
      </c>
      <c r="B30" s="5" t="n">
        <v>9991</v>
      </c>
      <c r="C30" s="5" t="n">
        <v>5561</v>
      </c>
      <c r="D30" s="5" t="n">
        <v>18863</v>
      </c>
      <c r="E30" s="5" t="n">
        <v>9720</v>
      </c>
      <c r="F30" s="4" t="inlineStr">
        <is>
          <t xml:space="preserve"> </t>
        </is>
      </c>
    </row>
    <row r="31">
      <c r="A31" s="4" t="inlineStr">
        <is>
          <t>Net Income/(Loss)</t>
        </is>
      </c>
      <c r="B31" s="5" t="n">
        <v>52</v>
      </c>
      <c r="C31" s="5" t="n">
        <v>104</v>
      </c>
      <c r="D31" s="5" t="n">
        <v>54</v>
      </c>
      <c r="E31" s="5" t="n">
        <v>111</v>
      </c>
      <c r="F31" s="4" t="inlineStr">
        <is>
          <t xml:space="preserve"> </t>
        </is>
      </c>
    </row>
    <row r="32">
      <c r="A32" s="4" t="inlineStr">
        <is>
          <t>Hubei Henglong Automotive System Group Co., Ltd., "Hubei Henglo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5" t="n">
        <v>38276</v>
      </c>
      <c r="C34" s="5" t="n">
        <v>31857</v>
      </c>
      <c r="D34" s="5" t="n">
        <v>71219</v>
      </c>
      <c r="E34" s="5" t="n">
        <v>67315</v>
      </c>
      <c r="F34" s="4" t="inlineStr">
        <is>
          <t xml:space="preserve"> </t>
        </is>
      </c>
    </row>
    <row r="35">
      <c r="A35" s="4" t="inlineStr">
        <is>
          <t>Net Income/(Loss)</t>
        </is>
      </c>
      <c r="B35" s="5" t="n">
        <v>7660</v>
      </c>
      <c r="C35" s="5" t="n">
        <v>664</v>
      </c>
      <c r="D35" s="5" t="n">
        <v>4823</v>
      </c>
      <c r="E35" s="5" t="n">
        <v>1330</v>
      </c>
      <c r="F35" s="4" t="inlineStr">
        <is>
          <t xml:space="preserve"> </t>
        </is>
      </c>
    </row>
    <row r="36">
      <c r="A36" s="4" t="inlineStr">
        <is>
          <t>Henglong KY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5" t="n">
        <v>21013</v>
      </c>
      <c r="C38" s="5" t="n">
        <v>16660</v>
      </c>
      <c r="D38" s="5" t="n">
        <v>50820</v>
      </c>
      <c r="E38" s="5" t="n">
        <v>34866</v>
      </c>
      <c r="F38" s="4" t="inlineStr">
        <is>
          <t xml:space="preserve"> </t>
        </is>
      </c>
    </row>
    <row r="39">
      <c r="A39" s="4" t="inlineStr">
        <is>
          <t>Net Income/(Loss)</t>
        </is>
      </c>
      <c r="B39" s="5" t="n">
        <v>1598</v>
      </c>
      <c r="C39" s="5" t="n">
        <v>-722</v>
      </c>
      <c r="D39" s="5" t="n">
        <v>2167</v>
      </c>
      <c r="E39" s="5" t="n">
        <v>-557</v>
      </c>
      <c r="F39" s="4" t="inlineStr">
        <is>
          <t xml:space="preserve"> </t>
        </is>
      </c>
    </row>
    <row r="40">
      <c r="A40" s="4" t="inlineStr">
        <is>
          <t>Brazil Henglo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t>
        </is>
      </c>
      <c r="B42" s="5" t="n">
        <v>8477</v>
      </c>
      <c r="C42" s="5" t="n">
        <v>7169</v>
      </c>
      <c r="D42" s="5" t="n">
        <v>18961</v>
      </c>
      <c r="E42" s="5" t="n">
        <v>12084</v>
      </c>
      <c r="F42" s="4" t="inlineStr">
        <is>
          <t xml:space="preserve"> </t>
        </is>
      </c>
    </row>
    <row r="43">
      <c r="A43" s="4" t="inlineStr">
        <is>
          <t>Net Income/(Loss)</t>
        </is>
      </c>
      <c r="B43" s="5" t="n">
        <v>-1262</v>
      </c>
      <c r="C43" s="5" t="n">
        <v>413</v>
      </c>
      <c r="D43" s="5" t="n">
        <v>1553</v>
      </c>
      <c r="E43" s="5" t="n">
        <v>2334</v>
      </c>
      <c r="F43" s="4" t="inlineStr">
        <is>
          <t xml:space="preserve"> </t>
        </is>
      </c>
    </row>
    <row r="44">
      <c r="A44" s="4" t="inlineStr">
        <is>
          <t>Other Ent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t>
        </is>
      </c>
      <c r="B46" s="5" t="n">
        <v>18760</v>
      </c>
      <c r="C46" s="5" t="n">
        <v>14385</v>
      </c>
      <c r="D46" s="5" t="n">
        <v>38609</v>
      </c>
      <c r="E46" s="5" t="n">
        <v>30707</v>
      </c>
      <c r="F46" s="4" t="inlineStr">
        <is>
          <t xml:space="preserve"> </t>
        </is>
      </c>
    </row>
    <row r="47">
      <c r="A47" s="4" t="inlineStr">
        <is>
          <t>Net Income/(Loss)</t>
        </is>
      </c>
      <c r="B47" s="5" t="n">
        <v>1647</v>
      </c>
      <c r="C47" s="5" t="n">
        <v>3523</v>
      </c>
      <c r="D47" s="5" t="n">
        <v>2794</v>
      </c>
      <c r="E47" s="5" t="n">
        <v>2110</v>
      </c>
      <c r="F47" s="4" t="inlineStr">
        <is>
          <t xml:space="preserve"> </t>
        </is>
      </c>
    </row>
    <row r="48">
      <c r="A48" s="4" t="inlineStr">
        <is>
          <t>Total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5" t="n">
        <v>170439</v>
      </c>
      <c r="C50" s="5" t="n">
        <v>154406</v>
      </c>
      <c r="D50" s="5" t="n">
        <v>355436</v>
      </c>
      <c r="E50" s="5" t="n">
        <v>320356</v>
      </c>
      <c r="F50" s="4" t="inlineStr">
        <is>
          <t xml:space="preserve"> </t>
        </is>
      </c>
    </row>
    <row r="51">
      <c r="A51" s="4" t="inlineStr">
        <is>
          <t>Net Income/(Loss)</t>
        </is>
      </c>
      <c r="B51" s="6" t="n">
        <v>10934</v>
      </c>
      <c r="C51" s="6" t="n">
        <v>3734</v>
      </c>
      <c r="D51" s="6" t="n">
        <v>11335</v>
      </c>
      <c r="E51" s="6" t="n">
        <v>7232</v>
      </c>
      <c r="F5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Segment Reporting - Additional Information (Details)</t>
        </is>
      </c>
      <c r="B1" s="2" t="inlineStr">
        <is>
          <t>Jun. 30, 2022 product item</t>
        </is>
      </c>
      <c r="C1" s="2" t="inlineStr">
        <is>
          <t>Jun. 30, 2021 item product</t>
        </is>
      </c>
    </row>
    <row r="2">
      <c r="A2" s="3" t="inlineStr">
        <is>
          <t>Segment reporting</t>
        </is>
      </c>
      <c r="B2" s="4" t="inlineStr">
        <is>
          <t xml:space="preserve"> </t>
        </is>
      </c>
      <c r="C2" s="4" t="inlineStr">
        <is>
          <t xml:space="preserve"> </t>
        </is>
      </c>
    </row>
    <row r="3">
      <c r="A3" s="4" t="inlineStr">
        <is>
          <t>Number of product sectors | product</t>
        </is>
      </c>
      <c r="B3" s="5" t="n">
        <v>15</v>
      </c>
      <c r="C3" s="5" t="n">
        <v>15</v>
      </c>
    </row>
    <row r="4">
      <c r="A4" s="4" t="inlineStr">
        <is>
          <t>Number of principal profit makers</t>
        </is>
      </c>
      <c r="B4" s="5" t="n">
        <v>7</v>
      </c>
      <c r="C4" s="5" t="n">
        <v>7</v>
      </c>
    </row>
    <row r="5">
      <c r="A5" s="4" t="inlineStr">
        <is>
          <t>Number of holding company</t>
        </is>
      </c>
      <c r="B5" s="5" t="n">
        <v>1</v>
      </c>
      <c r="C5" s="5" t="n">
        <v>1</v>
      </c>
    </row>
    <row r="6">
      <c r="A6" s="4" t="inlineStr">
        <is>
          <t>Number of sectors engaged in production and sale of products</t>
        </is>
      </c>
      <c r="B6" s="5" t="n">
        <v>8</v>
      </c>
      <c r="C6" s="5" t="n">
        <v>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nd significant accounting policies (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21.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21 is derived from the Company’s audited financial statements at that date but does not include all of the information and footnotes required by U.S. GAAP for complete financial statements. The results of operations for the three months and six months ended June 30, 2022 are not necessarily indicative of the results of operations to be expected for the full fiscal year ending December 31, 2022.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l, “BRL,” its functional currency. In accordance with Financial Accounting Standards Board (“FASB”) Accounting Standards Codification (“ASC”) Topic 830,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b) Recent Accounting Pronouncements In November 2021, the FASB issued Accounting Standards Update (“ASU”) 2021-10 Government Assistance (Topic 832): Disclosures by Business Entities about Government Assistance, effective for financial statements issued for annual periods beginning after December 15, 2021. ASU 2021-10 requires business entities to disclose information in the notes to the financial statements about certain types of government assistance. The annual disclosure requirements apply to transactions with a government that are accounted for by analogizing to either a grant model or a contribution model. We plan to adopt ASU 2020-10 when we issue our annual financial statements. We do not expect it to have a material impact on our consolidated financial statements. (c) Significant Accounting Policies There have been no updates to the significant accounting policies set forth in the notes to the consolidated financial statements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0:07:20Z</dcterms:created>
  <dcterms:modified xmlns:dcterms="http://purl.org/dc/terms/" xmlns:xsi="http://www.w3.org/2001/XMLSchema-instance" xsi:type="dcterms:W3CDTF">2022-08-12T10:07:20Z</dcterms:modified>
</cp:coreProperties>
</file>